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Risks" sheetId="10" state="visible" r:id="rId10"/>
    <sheet xmlns:r="http://schemas.openxmlformats.org/officeDocument/2006/relationships" name="Loans Receivable, Net" sheetId="11" state="visible" r:id="rId11"/>
    <sheet xmlns:r="http://schemas.openxmlformats.org/officeDocument/2006/relationships" name="Allowance for Loan Losses" sheetId="12" state="visible" r:id="rId12"/>
    <sheet xmlns:r="http://schemas.openxmlformats.org/officeDocument/2006/relationships" name="Guarantee Paid on Behalf of Gua" sheetId="13" state="visible" r:id="rId13"/>
    <sheet xmlns:r="http://schemas.openxmlformats.org/officeDocument/2006/relationships" name="Net Investment in Direct Financ" sheetId="14" state="visible" r:id="rId14"/>
    <sheet xmlns:r="http://schemas.openxmlformats.org/officeDocument/2006/relationships" name="Property and Equipment" sheetId="15" state="visible" r:id="rId15"/>
    <sheet xmlns:r="http://schemas.openxmlformats.org/officeDocument/2006/relationships" name="Other Current Liabilities" sheetId="16" state="visible" r:id="rId16"/>
    <sheet xmlns:r="http://schemas.openxmlformats.org/officeDocument/2006/relationships" name="Other Operating Expenses" sheetId="17" state="visible" r:id="rId17"/>
    <sheet xmlns:r="http://schemas.openxmlformats.org/officeDocument/2006/relationships" name="Capital Transaction" sheetId="18" state="visible" r:id="rId18"/>
    <sheet xmlns:r="http://schemas.openxmlformats.org/officeDocument/2006/relationships" name="Loss Per Common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hare Exchange Agreem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Variable Interest Entities an26" sheetId="26" state="visible" r:id="rId26"/>
    <sheet xmlns:r="http://schemas.openxmlformats.org/officeDocument/2006/relationships" name="Loans Receivable, Net (Tables)" sheetId="27" state="visible" r:id="rId27"/>
    <sheet xmlns:r="http://schemas.openxmlformats.org/officeDocument/2006/relationships" name="Allowance for Loan Losses (Tabl" sheetId="28" state="visible" r:id="rId28"/>
    <sheet xmlns:r="http://schemas.openxmlformats.org/officeDocument/2006/relationships" name="Guarantee Paid on Behalf of G29" sheetId="29" state="visible" r:id="rId29"/>
    <sheet xmlns:r="http://schemas.openxmlformats.org/officeDocument/2006/relationships" name="Net Investment in Direct Fina30" sheetId="30" state="visible" r:id="rId30"/>
    <sheet xmlns:r="http://schemas.openxmlformats.org/officeDocument/2006/relationships" name="Property and Equipment (Tables)" sheetId="31" state="visible" r:id="rId31"/>
    <sheet xmlns:r="http://schemas.openxmlformats.org/officeDocument/2006/relationships" name="Other Current Liabilities (Tabl" sheetId="32" state="visible" r:id="rId32"/>
    <sheet xmlns:r="http://schemas.openxmlformats.org/officeDocument/2006/relationships" name="Other Operating Expenses (Table" sheetId="33" state="visible" r:id="rId33"/>
    <sheet xmlns:r="http://schemas.openxmlformats.org/officeDocument/2006/relationships" name="Loss Per Common Share (Tables)" sheetId="34" state="visible" r:id="rId34"/>
    <sheet xmlns:r="http://schemas.openxmlformats.org/officeDocument/2006/relationships" name="Related Party Transactions an35" sheetId="35" state="visible" r:id="rId35"/>
    <sheet xmlns:r="http://schemas.openxmlformats.org/officeDocument/2006/relationships" name="Commitments and Contingencies (" sheetId="36" state="visible" r:id="rId36"/>
    <sheet xmlns:r="http://schemas.openxmlformats.org/officeDocument/2006/relationships" name="Organization and Principal Ac37" sheetId="37" state="visible" r:id="rId37"/>
    <sheet xmlns:r="http://schemas.openxmlformats.org/officeDocument/2006/relationships" name="Going Concer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Variable Interest Entities an44" sheetId="44" state="visible" r:id="rId44"/>
    <sheet xmlns:r="http://schemas.openxmlformats.org/officeDocument/2006/relationships" name="Risks (Details)" sheetId="45" state="visible" r:id="rId45"/>
    <sheet xmlns:r="http://schemas.openxmlformats.org/officeDocument/2006/relationships" name="Loans Receivable, Net (Details)" sheetId="46" state="visible" r:id="rId46"/>
    <sheet xmlns:r="http://schemas.openxmlformats.org/officeDocument/2006/relationships" name="Loans Receivable, Net (Details " sheetId="47" state="visible" r:id="rId47"/>
    <sheet xmlns:r="http://schemas.openxmlformats.org/officeDocument/2006/relationships" name="Loans Receivable, Net (Detail48" sheetId="48" state="visible" r:id="rId48"/>
    <sheet xmlns:r="http://schemas.openxmlformats.org/officeDocument/2006/relationships" name="Loans Receivable, Net (Detail49" sheetId="49" state="visible" r:id="rId49"/>
    <sheet xmlns:r="http://schemas.openxmlformats.org/officeDocument/2006/relationships" name="Loans Receivable, Net (Detail50" sheetId="50" state="visible" r:id="rId50"/>
    <sheet xmlns:r="http://schemas.openxmlformats.org/officeDocument/2006/relationships" name="Loans Receivable, Net (Detail51" sheetId="51" state="visible" r:id="rId51"/>
    <sheet xmlns:r="http://schemas.openxmlformats.org/officeDocument/2006/relationships" name="Allowance for Loan Losses (Deta" sheetId="52" state="visible" r:id="rId52"/>
    <sheet xmlns:r="http://schemas.openxmlformats.org/officeDocument/2006/relationships" name="Allowance for Loan Losses (De53" sheetId="53" state="visible" r:id="rId53"/>
    <sheet xmlns:r="http://schemas.openxmlformats.org/officeDocument/2006/relationships" name="Guarantee Paid on Behalf of G54" sheetId="54" state="visible" r:id="rId54"/>
    <sheet xmlns:r="http://schemas.openxmlformats.org/officeDocument/2006/relationships" name="Net Investment in Direct Fina55" sheetId="55" state="visible" r:id="rId55"/>
    <sheet xmlns:r="http://schemas.openxmlformats.org/officeDocument/2006/relationships" name="Net Investment in Direct Fina56" sheetId="56" state="visible" r:id="rId56"/>
    <sheet xmlns:r="http://schemas.openxmlformats.org/officeDocument/2006/relationships" name="Property and Equipment (Details" sheetId="57" state="visible" r:id="rId57"/>
    <sheet xmlns:r="http://schemas.openxmlformats.org/officeDocument/2006/relationships" name="Property and Equipment (Detai58" sheetId="58" state="visible" r:id="rId58"/>
    <sheet xmlns:r="http://schemas.openxmlformats.org/officeDocument/2006/relationships" name="Other Current Liabilities (Deta" sheetId="59" state="visible" r:id="rId59"/>
    <sheet xmlns:r="http://schemas.openxmlformats.org/officeDocument/2006/relationships" name="Other Current Liabilities (De60" sheetId="60" state="visible" r:id="rId60"/>
    <sheet xmlns:r="http://schemas.openxmlformats.org/officeDocument/2006/relationships" name="Other Operating Expenses (Detai" sheetId="61" state="visible" r:id="rId61"/>
    <sheet xmlns:r="http://schemas.openxmlformats.org/officeDocument/2006/relationships" name="Capital Transaction (Details)" sheetId="62" state="visible" r:id="rId62"/>
    <sheet xmlns:r="http://schemas.openxmlformats.org/officeDocument/2006/relationships" name="Loss Per Common Share (Details)" sheetId="63" state="visible" r:id="rId63"/>
    <sheet xmlns:r="http://schemas.openxmlformats.org/officeDocument/2006/relationships" name="Income Taxes (Details)"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 Exchange Agreement (Detai" sheetId="70" state="visible" r:id="rId70"/>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7</t>
  </si>
  <si>
    <t>Nov. 10, 2017</t>
  </si>
  <si>
    <t>Document and Entity Information [Abstract]</t>
  </si>
  <si>
    <t>Entity Registrant Name</t>
  </si>
  <si>
    <t>China Commercial Credit Inc</t>
  </si>
  <si>
    <t>Entity Central Index Key</t>
  </si>
  <si>
    <t>Amendment Flag</t>
  </si>
  <si>
    <t>false</t>
  </si>
  <si>
    <t>Trading Symbol</t>
  </si>
  <si>
    <t>CCCR</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ASSETS</t>
  </si>
  <si>
    <t>Cash and cash equivalent</t>
  </si>
  <si>
    <t>Restricted cash</t>
  </si>
  <si>
    <t>Notes receivable</t>
  </si>
  <si>
    <t>Loans receivable, net of allowance for loan losses of $54,821,187 and $51,708,062 for September 30, 2017 and December 31, 2016, respectively</t>
  </si>
  <si>
    <t>Investment in direct financing lease, net of allowance for direct financing lease losses of $2,615,635 and $2,441,663 for September 30, 2017 and December 31, 2016, respectively</t>
  </si>
  <si>
    <t>Interest receivable</t>
  </si>
  <si>
    <t>Due from a related party</t>
  </si>
  <si>
    <t xml:space="preserve"> </t>
  </si>
  <si>
    <t>Property and equipment, net</t>
  </si>
  <si>
    <t>Guarantee paid on behalf of guarantee service customers, net of allowance for repayment on behalf of guarantee service customers losses of $12,089,724 and $11,543,868 for September 30, 2017 and December 31, 2016, respectively</t>
  </si>
  <si>
    <t>Guarantee paid on behalf of a related party, net of allowance for repayment on behalf of a related party losses of $102,270 and $98,000 for September 30, 2017 and December 31, 2016, respectively</t>
  </si>
  <si>
    <t>Other assets</t>
  </si>
  <si>
    <t>Total Assets</t>
  </si>
  <si>
    <t>Liabilities</t>
  </si>
  <si>
    <t>Deposits payable</t>
  </si>
  <si>
    <t>Unearned income from financial guarantee services and finance lease services</t>
  </si>
  <si>
    <t>Accrual for financial guarantee services</t>
  </si>
  <si>
    <t>Other current liabilities</t>
  </si>
  <si>
    <t>Income tax payable</t>
  </si>
  <si>
    <t>Deferred tax liability</t>
  </si>
  <si>
    <t>Total Liabilities</t>
  </si>
  <si>
    <t>Shareholders' (Deficit)/ Equity</t>
  </si>
  <si>
    <t>Common stock (par value $0.001 per share, 100,000,000 shares authorized; 19,030,915 and 16,637,679 shares issued and outstanding at September 30, 2017 and December 31, 2016, respectively)</t>
  </si>
  <si>
    <t>Subscription receivable</t>
  </si>
  <si>
    <t>Additional paid-in capital</t>
  </si>
  <si>
    <t>Statutory reserve</t>
  </si>
  <si>
    <t>Due from a non-controlling shareholder</t>
  </si>
  <si>
    <t>Accumulated deficit</t>
  </si>
  <si>
    <t>Accumulated other comprehensive income</t>
  </si>
  <si>
    <t>Total Shareholders' (Deficit)/ Equity</t>
  </si>
  <si>
    <t>Total Liabilities and Shareholders' (Deficit)/Equity</t>
  </si>
  <si>
    <t>Series A Preferred Stock</t>
  </si>
  <si>
    <t>Preferred stock</t>
  </si>
  <si>
    <t>Series B Preferred Stock</t>
  </si>
  <si>
    <t>Condensed Consolidated Balance Sheets (Parenthetical) - USD ($)</t>
  </si>
  <si>
    <t>Allowance for loan losses</t>
  </si>
  <si>
    <t>Allowance for direct financing lease losses</t>
  </si>
  <si>
    <t>Allowance for repayment on behalf of guarantee service customers losses</t>
  </si>
  <si>
    <t>Allowance for repayment on behalf of a related party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naudited) - USD ($)</t>
  </si>
  <si>
    <t>3 Months Ended</t>
  </si>
  <si>
    <t>Sep. 30, 2016</t>
  </si>
  <si>
    <t>Interest income</t>
  </si>
  <si>
    <t>Interests and fees on loans and direct financing lease</t>
  </si>
  <si>
    <t>Interests on deposits with banks</t>
  </si>
  <si>
    <t>Total interest and fee income</t>
  </si>
  <si>
    <t>Interest expense</t>
  </si>
  <si>
    <t>Interest expense on short-term bank loans</t>
  </si>
  <si>
    <t>Net interest income</t>
  </si>
  <si>
    <t>Reversal of provision/(Provision) for loan losses</t>
  </si>
  <si>
    <t>(Provision)/Reversal of provision for direct financing lease losses</t>
  </si>
  <si>
    <t>Net interest income/(loss) after provision for loan losses and financing lease losses</t>
  </si>
  <si>
    <t>Commissions and fees on financial guarantee services</t>
  </si>
  <si>
    <t>(Provision)/Reversal of provision for financial guarantee services</t>
  </si>
  <si>
    <t>Commission and fee (loss)/income on guarantee services, net</t>
  </si>
  <si>
    <t>Net (Loss)/Revenue</t>
  </si>
  <si>
    <t>Non-interest income</t>
  </si>
  <si>
    <t>Other non-interest income</t>
  </si>
  <si>
    <t>Total non-interest income</t>
  </si>
  <si>
    <t>Non-interest expense</t>
  </si>
  <si>
    <t>Salaries and employee surcharge</t>
  </si>
  <si>
    <t>Rental expenses</t>
  </si>
  <si>
    <t>Business taxes and surcharge</t>
  </si>
  <si>
    <t>Transaction costs relating to acquisition</t>
  </si>
  <si>
    <t>Litigation and settlement cost for the shareholders' lawsuit</t>
  </si>
  <si>
    <t>Other operating expenses</t>
  </si>
  <si>
    <t>Total non-interest expense</t>
  </si>
  <si>
    <t>Foreign exchange loss</t>
  </si>
  <si>
    <t>Loss Before Income Taxes</t>
  </si>
  <si>
    <t>Income tax expense</t>
  </si>
  <si>
    <t>Net Loss</t>
  </si>
  <si>
    <t>Loss per Share- Basic and Diluted</t>
  </si>
  <si>
    <t>Weighted Average Shares Outstanding-Basic and Diluted</t>
  </si>
  <si>
    <t>Other comprehensive income</t>
  </si>
  <si>
    <t>Foreign currency translation adjustment</t>
  </si>
  <si>
    <t>Comprehensive Loss</t>
  </si>
  <si>
    <t>Condensed Consolidated Statements of Cash Flows (Unaudited) - USD ($)</t>
  </si>
  <si>
    <t>Cash Flows from Operating Activities:</t>
  </si>
  <si>
    <t>Net loss</t>
  </si>
  <si>
    <t>Adjustments to reconcile net loss to net cash used in operating activities:</t>
  </si>
  <si>
    <t>Depreciation and amortization</t>
  </si>
  <si>
    <t>Provision/(Reversal of provision) for loan losses</t>
  </si>
  <si>
    <t>Provision/(Reversal of provision) for direct financing lease losses</t>
  </si>
  <si>
    <t>Provision/(Reversal of provision) of provision for financial guarantee services</t>
  </si>
  <si>
    <t>Deferred tax credit</t>
  </si>
  <si>
    <t>Income from disposal of property and equipment</t>
  </si>
  <si>
    <t>Shares issued to executive officers and professional services</t>
  </si>
  <si>
    <t>Provision for settlement expenses against legal proceedings</t>
  </si>
  <si>
    <t>Changes in operating assets and liabilities:</t>
  </si>
  <si>
    <t>Unearned income from guarantee services and finance lease services</t>
  </si>
  <si>
    <t>Net Cash Used in Operating Activities</t>
  </si>
  <si>
    <t>Cash Flows from Investing Activities:</t>
  </si>
  <si>
    <t>Loans collection from third parties</t>
  </si>
  <si>
    <t>Payment of loans on behalf of guarantees</t>
  </si>
  <si>
    <t>Collection from guarantees for loan paid on behalf of customers</t>
  </si>
  <si>
    <t>Collection of principal of finance lease, in installments</t>
  </si>
  <si>
    <t>Deposit released from banks for financial guarantee services</t>
  </si>
  <si>
    <t>Deposit paid to banks for financial guarantee services</t>
  </si>
  <si>
    <t>Purchases of property and equipment and intangible asset</t>
  </si>
  <si>
    <t>Disposal of property and equipment</t>
  </si>
  <si>
    <t>Short-term loan paid to a related party</t>
  </si>
  <si>
    <t>Short-term loan collected from a related party</t>
  </si>
  <si>
    <t>Net Cash Provided by Investing Activities</t>
  </si>
  <si>
    <t>Cash Flows From Financing Activities:</t>
  </si>
  <si>
    <t>Cash raised in private placement</t>
  </si>
  <si>
    <t>Repayment of short-term bank borrowing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tivies</t>
  </si>
  <si>
    <t>Organization and Principal Actitivies [Abstract]</t>
  </si>
  <si>
    <t>ORGANIZATION AND PRINCIPAL ACTITIVIES</t>
  </si>
  <si>
    <t>1. ORGANIZATION AND PRINCIPAL ACTITIVIES China Commercial Credit, Inc. (“CCC” or “the Company”) is a holding company that was incorporated under the laws of the State of Delaware on December 19, 2011. VIE AGREEMENTS WITH WUJIANG LUXIANG On September 26, 2012, the Company through its indirectly wholly owned subsidiary, Wujiang Luxiang Information Technology Consulting Co. Ltd. (“WFOE”), entered into a series of VIE Agreements with Wujiang 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 not to dispose of the pledged equity interests or take any actions that would prejudice WFOE’s interest. Exclusive Option Agreement 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 Power of Attorney 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September 30, 2017, PFL had one finance lease transaction.</t>
  </si>
  <si>
    <t>Going Concern</t>
  </si>
  <si>
    <t>Going Concern [Abstract]</t>
  </si>
  <si>
    <t>GOING CONCERN</t>
  </si>
  <si>
    <t>2. GOING CONCERN The unaudited condensed interim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nditions described below raises substantial doubt about the Company’s ability to continue as a going concern within one year from the date of this filing.
1) Limited funds necessary to maintain operations The Company had an accumulated deficit of US$78,764,900 as of September 30, 2017. In addition, the Company had a negative net asset of US$774,251 as of September 30, 2017. As of September 30, 2017, the Company had cash and cash equivalents of US$3,030,468, and total short-term borrowings of nil. Caused by the limited funds, the management assessed that the Company was not able to keep the size of lending business within one year from the filing of Form 10-Q. The Company is actively seeking other strategic investors with experience in lending business. If necessary, the shareholders of Wujiang Luxiang will contribute more capital into Wujiang Luxiang.
2) Recurring operating loss During the nine months ended September 30, 2017, the Company incurred operating loss of US$8,530,244. Affected by the reduction of lending business and guarantee business and increased loss loans, the management was in the opinion that recurring operating losses would be made within one year from the issuance of the filing. The Company continues to use its best effort to improve collection of loan receivable and interest receivable. Management engaged two PRC law firms to represent the Company in the legal proceedings against the borrowers and their counter guarantors.
3) Negative operating cash flow During the nine months ended September 30, 2017, the Company incurred negative operating cash flow of US$1,248,629. Affected by significant balance of charged-off interest receivable, the management assessed the Company would continue to have negative operating cash flow within one year from the issuance of the filing. The Company continues to reduce the redundant headcount and entered into a new office lease with lower rent commitment since January 1, 2017 to improve operating cash flow.
4) Downward industry Most loan customers are from textile industry which has been facing downward pressure. Additionally adversely affected by emergence of internet finance entities, the Company was facing fierce competition. Considering the high risks from both customers and competitors, management assessed the Company would further reduced the loan business without strong financial support. Considering the above factors, the Company, on August 9, 2017, entered into Certain Share Exchange Agreement (“Exchange Agreement”) with the parent company of Sorghum Investment Holdings Limited (“Sorghum”). Pursuant to the terms of the Exchange Agreement, CCCR will acquire 100% of the outstanding shares of Sorghum through issuance of 152,587,000 of its common shares. This transaction will be accounted for as a “reverse acquisition” since, immediately following completion of the transaction, the shareholders of Sorghum immediately prior to the transaction will effectuate control of the Company, through its 87.9% ownership interest in the post-merger entity. While management believes that the measures in the liquidity plan will be adequate to satisfy its liquidity and cash flow requirements for the twelve months after the financial statements are available to be issued, there is no assurance that the liquidity plan will be successfully implemented. Failure to successfully implement the liquidity plan will have a material adverse effect on the Company’s business, results of operations and financial position, and may materially adversely affect its ability to continue as a going concern.</t>
  </si>
  <si>
    <t>Summary of Significant Accounting Policies</t>
  </si>
  <si>
    <t>Summary of Significant Accounting Policies [Abstract]</t>
  </si>
  <si>
    <t>SUMMARY OF SIGNIFICANT ACCOUNTING POLICIES</t>
  </si>
  <si>
    <t>3. SUMMARY OF SIGNIFICANT ACCOUNTING POLICIES (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September 30, 2017 and for the three and nine months ended September 30, 2017 and 2016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6 filed with the SEC on April 6, 2017. In the opinion of management, all adjustments (which include normal recurring adjustments) necessary to present a fair statement of the Company’s unaudited condensed financial position as of September 30, 2017, its unaudited condensed results of operations for the three and nine months ended September 30 and 2016, and its unaudited condensed cash flows for the nine months ended September 30, 2017 and 2016, as applicable, have been made. The unaudited interim results of operations are not necessarily indicative of the operating results for the full fiscal year or any future periods. All significant inter-company accounts and transactions have been eliminated in consolidation. (b)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2,604,172 and US$2,604,172 as of September 30, 2017 and December 31, 2016, respectively. (c) Reclassifications Certain items in the financial statements of comparative period have been reclassified to
conform to the financial statements for the current period. (d)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September 30, December 31, Balance sheet items, except for equity accounts 6.6549 6.9448 For the nine months ended 2017 2016 Items in the statements of operations and comprehensive loss, and statements of cash flows 6.8065 6.5802 Transactions denominated in currencies other than the functional currency are translated into prevailing functional currency at the exchange rates prevailing at the dates of the transactions. The resulting exchange differences are included in the condensed consolidated statements of comprehensive loss. (e)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September 30, December 31, Guarantee $ 11,367,564 $ 10,893,089 A provision for possible loss to be absorbed by the Company for the financial guarantee it provides is recorded as an accrued liability when the guarantees are made and recorded as “Accrual for financial guarantee services” on the condensed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62% and 55% of contract amount as of September 30, 2017 and December 31, 2016, respectively, for possible credit risk of its guarantees. In addition, the Company accrued specific provisions for repayment on behalf of guarantee customers who defaulted on their loans. The Company reviews the provision on a quarterly basis. The allowance are detailed in following table: September 30, December 31, Allowance for immature financial guarantee services $ 7,058,187 $ 6,005,608 Allowance for repayment on behalf of guarantee service customers losses 12,089,724 11,543,868 Allowance for repayment on behalf of a related party losses 102,270 98,000 Total allowance for repayment on behalf of guarantee customers losses $ 12,191,994 $ 11,641,868 The Company recorded a provision of US$1,142,807 and US$599,808 for the three months ended September 30, 2017 and 2016, respectively, and recorded a provision of US$830,140 and reversed a provision of US$385,352 for the nine months ended September 30, 2017 and 2016, respectively. As the Company collected from guarantee customers for payments on behalf of in the amount of US$44,075 and US$1,825,730, for the nine month ended September 30, 2017 and 2016, respectively. Among the collection, US$44,075 and US$1,825,730 were accrued of 100% allowance as of pervious year end. As of September 30, 2017 and December 31, 2016, the management charged off specific provision for three and two customers in the amount of US$164,220 and US$142,966, considering remote collectability from the customers. (f) Non-interest expenses Non-interest expenses primarily consist of salary and benefits for employees, traveling cost, entertainment expenses, depreciation of equipment, office rental expenses, professional service fee, office supplies, etc. (g)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h)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 (i)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j) Operating leases The Company leases its principal office under a lease agreement that qualifies as an operating lease. The Company records the rental under the lease agreement in the operating expense when incurred. (k)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Variable Interest Entities and Other Consolidation Matters</t>
  </si>
  <si>
    <t>Variable Interest Entities and Other Consolidation Matters [Abstract]</t>
  </si>
  <si>
    <t>VARIABLE INTEREST ENTITIES AND OTHER CONSOLIDATION MATTERS</t>
  </si>
  <si>
    <t xml:space="preserve">4. VARIABLE INTEREST ENTITIES AND OTHER CONSOLIDATION MATTERS As of September 30, 2017, the Company had only one VIE. The following financial statement amounts and balances of the VIE were included in the unaudited condensed interim consolidated financial statements as of September 30, 2017 and December 31, 2016 and for the three and nine months ended September 30, 2017, 2017 and 2016: September 30, December 31, Total assets $ 4,332,304 $ 7,968,077 Total liabilities $ 7,725,585 $ 8,012,892 For the three months For the nine months 2017 2016 2017 2016 Revenue $ 120,030 $ 672,646 $ 239,202 $ 1,151,308 Net (loss)/income $ (641,053 ) $ 2,807 $ (3,271,977 ) $ 910,203 </t>
  </si>
  <si>
    <t>Risks</t>
  </si>
  <si>
    <t>Risks [Abstract]</t>
  </si>
  <si>
    <t>RISKS</t>
  </si>
  <si>
    <t>5.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In addition, the Company calculates the provision amount as below: 1. General Reserve - is based on total loan receivable balance and to be used to cover unidentified probable loan loss. According to management assessment,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3. Specific Reserve – is based on a loan by loan basis covering losses due to risks related to the ability and intension of repayment of each customer. The reserve rate was individually assessed based on management estimate of loan collectability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Concentration risk As of September 30, 2017 and December 31, 2016, the Company held cash and cash equivalent of US$3,030,468 and US$768,501,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September 30, 2017 and December 31, 2016.</t>
  </si>
  <si>
    <t>Loans Receivable, Net</t>
  </si>
  <si>
    <t>Loans Receivable, Net [Abstract]</t>
  </si>
  <si>
    <t>LOANS RECEIVABLE, NET</t>
  </si>
  <si>
    <t>6. LOANS RECEIVABLE, NET The interest rates on loan issued ranged between 9.6%~ 19.44% and 9.6%~ 19.44% % for the nine months ended September 30, 2017 and 2016, respectively. 6.1 Loans receivable consist of the following: September 30, December 31, Business loans $ 36,783,453 $ 37,786,657 Personal loans 21,483,267 20,736,324 Total Loans receivable 58,266,720 58,522,981 Allowance for loan losses Collectively assessed (19,835 ) (50,481,240 ) Individually assessed (54,801,352 ) (1,226,822 ) Allowance for loan losses (54,821,187 ) (51,708,062 ) Loans receivable, net $ 3,445,533 $ 6,814,919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September 30, 2017 and December 31, 2016, the Company had 67 and 70 business loan customers, and 40 and 41 personal loan customers, respectively. Most loans are either guaranteed by a third party whose financial strength is assessed by the Company to be sufficient or secured by collateral. Allowance on loan losses are estimated loan by loan on a quarterly basis based on an assessment of specific evidence indicating doubtful collection, historical experience, loan balance aging and prevailing economic conditions. For the three months ended September 30, 2017 and 2016, a reversal of provision of US$452,786 and US$226,694 were charged to the condensed consolidated statements of operation, respectively. For the nine months ended September 30, 2017 and 2016, a provision of US$2,420,698 and a reversal of provision of US$133,177 were charged to the condensed consolidated statements of operation, respectively. Write-offs of $1,579,009 against allowances have occurred for the three and nine months ended September 30, 2017. No write-offs against allowances have occurred for the three and nine months ended September 30, 2016, respectively. The following table presents nonaccrual loans with aging over 90 days by classes of loan portfolio as of September 30, 2017 and December 31, 2016, respectively: September 30, December 31, Business loans $ 34,799,952 $ 35,885,947 Personal loans 21,483,267 20,693,126 $ 56,283,219 $ 56,579,073 The following table represents the aging of loans as of September 30, 2017 by type of loan: 1-89 Days 90 - 179 Days Past Due 180 - 365 Days Past Due Over 1 year Past Due Total Past Due Current Total Loans Business loans $ - $ - $ 11,437,290 $ 23,362,662 $ 34,799,952 $ 1,983,501 $ 36,783,453 Personal loans - - 6,544,051 14,939,216 21,483,267 - 21,483,267 $ - $ - $ 17,981,341 $ 38,301,878 $ 56,283,219 $ 1,983,501 $ 58,266,720 The following table represents the aging of loans as of December 31, 2016 by type of loan: 1-89 Days 90 - 179 Days Past Due 180 - 365 Days Past Due Over 1 year Past Due Total Past Due Current Total Loans Business loans $ - $ 10,992,518 $ 5,585,728 $ 19,307,701 $ 35,885,947 $ 1,900,710 $ 37,786,657 Personal loans 43,198 6,234,908 428,956 14,029,262 20,736,324 - 20,736,324 $ 43,198 $ 17,227,426 $ 6,014,684 $ 33,336,963 $ 56,622,271 $ 1,900,710 $ 58,522,981 6.2 Analysis of loans by credit quality indicator The following table summarizes the Company’s loan portfolio by credit quality indicator as of September 30, 2017 and December 31, 2016, respectively: Five Categories September 30, 2017 % December 31, 2016 % Pass $ 1,983,501 3.4 % $ 1,900,710 3.2 % Special mention - - - - Substandard - - - - Doubtful 2,750,359 4.7 % 9,866,430 16.9 % Loss 53,532,860 91.9 % 46,755,841 79.9 % Total $ 58,266,720 100 % $ 58,522,981 100 % 6.3 Analysis of loans by collateral The following table summarizes the Company’s loan portfolio by collateral as of September 30,
2017: September 30, 2017 Business Loans Personal Loans Total Guarantee backed loans $ 34,682,867 $ 20,650,801 $ 55,333,668 Collateral backed loans 2,100,586 832,466 2,933,052 $ 36,783,453 $ 21,483,267 $ 58,266,720 The following table summarizes the Company’s loan portfolio by collateral as of December 31, 2016: December 31, 2016 Business Loans Personal Loans Total Guarantee backed loans $ 35,557,758 $ 19,904,043 $ 55,461,801 Collateral backed loans 2,228,899 832,281 3,061,180 $ 37,786,657 $ 20,736,324 $ 58,522,981 Guarantee Backed Loans A guaranteed loan is a loan guaranteed by a third party who is usually a corporation or high net worth individual. As of September 30, 2017 and December 31, 2016, guaranteed loans make up 95.0% and 94.8% of our direct loan portfolio, respectively.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t>
  </si>
  <si>
    <t>Allowance for Loan Losses</t>
  </si>
  <si>
    <t>Allowance for Loan Losses [Abstract]</t>
  </si>
  <si>
    <t>ALLOWANCE FOR LOAN LOSSES</t>
  </si>
  <si>
    <t xml:space="preserve">7. ALLOWANCE FOR LOAN LOSSES The following tables present the activity in the allowance for loan losses and related recorded investment in loans receivable by classes of the loans individually and collectively evaluated for impairment as of and for the three months ended September 30, 2017 and 2016: Business Loans Personal Loans Total For the three months ended September 30, 2017 Beginning balance $ 35,315,516 $ 20,584,442 $ 55,899,958 Charged off (1,579,009 ) - (1,579,009 ) Recoveries (367,925 ) (113,862 ) (481,787 ) Provisions - - - Foreign exchange loss 605,711 376,314 982,025 Ending balance 33,974,293 20,846,894 54,821,187 Ending balance: individually evaluated for impairment 33,954,458 20,846,894 54,801,352 Ending balance: collectively evaluated for impairment $ 19,835 $ - $ 19,835 Business Loans Personal Loans Total For the three months ended September 30, 2016 Beginning balance $ 34,326,727 $ 20,161,476 $ 54,488,203 Recoveries (50,612 ) (121,435 ) (172,047 ) Provisions (360 ) - (360 ) Foreign exchange gain (133,237 ) (78,256 ) (211,493 ) Ending balance 34,142,518 19,961,785 54,104,303 Ending balance: individually evaluated for impairment - - - Ending balance: collectively evaluated for impairment $ 34,142,518 $ 19,961,785 $ 54,104,303 The following tables present the activity in the allowance for loan losses and related recorded investment in loans receivable by classes of the loans individually and collectively evaluated for impairment as of and for the nine months ended September 30, 2017 and 2016: Business Loans Personal Loans Total For the nine months ended September 30, 2017 Beginning balance $ 32,356,953 $ 19,351,109 $ 51,708,062 Charged off (1,579,009 ) - (1,579,009 ) Recoveries (634,227 ) (149,122 ) (783,349 ) Provisions 2,416,558 787,479 3,204,037 Foreign exchange loss 1,414,018 857,428 2,271,446 Ending balance 33,974,293 20,846,894 54,821,187 Ending balance: individually evaluated for impairment 33,954,458 20,846,894 54,801,352 Ending balance: collectively evaluated for impairment $ 19,835 $ - $ 19,835 Business Loans Personal Loans Total For the nine months ended September 30, 2016 Beginning balance $ 35,083,738 $ 20,511,915 $ 55,595,653 Recoveries (127,977 ) (1,155 ) (129,132 ) Provisions 125,729 - 125,729 Foreign exchange gain (938,972 ) (548,975 ) (1,487,947 ) Ending balance 34,142,518 19,961,785 54,104,303 Ending balance: individually evaluated for impairment - - - Ending balance: collectively evaluated for impairment $ 34,142,518 $ 19,961,785 $ 54,104,303 The following table presents the classes of the loan portfolio summarized by the aggregate pass rating and the classified ratings of special mention, substandard, doubtful and loss within the Company’s internal risk rating system as of September 30, 2017: Pass Special Mention Substandard Doubtful Loss Total Business loans $ 1,983,501 $ - $ - $ 1,669,953 $ 33,129,999 $ 36,783,453 Personal loans - - - 1,080,406 20,402,861 21,483,267 $ 1,983,501 $ - $ - $ 2,750,359 $ 53,532,860 $ 58,266,720 The following table presents the classes of the loan portfolio summarized by the aggregate pass rating and the classified ratings of special mention, substandard, doubtful and loss within the Company’s internal risk rating system as of December 31, 2016: Pass Special Mention Substandard Doubtful Loss Total Business loans $ 1,900,710 $ - $ - $ 7,096,000 $ 28,789,947 $ 37,786,657 Personal loans - - - 2,770,430 17,965,894 20,736,324 $ 1,900,710 $ - $ - $ 9,866,430 $ 46,755,841 $ 58,522,981 </t>
  </si>
  <si>
    <t>Guarantee Paid on Behalf of Guarantee Customers, Net</t>
  </si>
  <si>
    <t>Guarantee Paid on Behalf of Guarantee Customers, Net [Abstract]</t>
  </si>
  <si>
    <t>GUARANTEE PAID ON BEHALF OF GUARANTEE CUSTOMERS, NET</t>
  </si>
  <si>
    <t>8. GUARANTEE PAID ON BEHALF OF GUARANTEE CUSTOMERS, NET September 30, December 31, Guarantee paid on behalf of guarantee service customers $ 12,089,778 $ 11,642,755 Allowance for repayment on behalf of guarantee service customers losses (12,089,724 ) (11,543,868 ) Guarantee paid on behalf of guarantee service customers, net $ 54 $ 98,887 Guarantee paid on behalf of a related party 204,540 196,000 Allowance for repayment on behalf of a related party losses (102,270 ) (98,000 ) Total $ 102,270 $ 98,000 As of September 30, 2017, 2017 and December 31, 2016, guarantee paid on behalf of guarantee service customers represents payment made by the Company to banks on behalf of thirty-two of its third-party guarantee service customers who defaulted on their loan repayments to the banks. Guarantee paid on behalf of a related party represents payment made by the Company to banks on behalf of one and one of its related party customer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t>
  </si>
  <si>
    <t>Net Investment in Direct Financing Lease</t>
  </si>
  <si>
    <t>Net Investment in Direct Financing Lease [Abstract]</t>
  </si>
  <si>
    <t>NET INVESTMENT IN DIRECT FINANCING LEASE</t>
  </si>
  <si>
    <t xml:space="preserve">9. NET INVESTMENT IN DIRECT FINANCING LEASE On September 25, 2014, PFL entered into a finance lease agreement for the leasing of manufacturing equipment with a total lease receivable of US$2.73 million, with a lease term of 2 years. The lease bears an interest rate of 10.36% per annum. As of September 30, 2017, the fiancé lease agreement expired with an outstanding investment in finance lease of $976,724. The Company recorded an allowance of $751,326 on the outstanding investment. On October 13, 2014, PFL entered into another finance lease agreement for the leasing of manufacturing equipment with a total lease receivable of US$2.88 million, with a lease term of 3 years. The lease bears an interest rate of 11.11% per annum. On October 13, 2017, the fiancé lease agreement expired with an outstanding investment in finance lease of $2,089,706. The Company recorded an allowance of $1,864,309 on the outstanding investment. Following is a summary of the components of the Company’s net investment in direct financing leases as of September 30, 2017 and December 31, 2016: September 30, December 31, Total minimum lease payments to be received $ 3,365,941 $ 3,599,831 Less: Amounts representing estimated executory costs - - Minimum lease payments receivable 3,365,941 3,599,831 Less Allowance for uncollectible (2,615,635 ) (2,441,663 ) Net minimum lease payments receivable 750,306 1,158,168 Estimated residual value of leased property - Less: Unearned income (299,511 ) (287,009 ) Net investment in direct financing lease $ 450,795 $ 871,159 </t>
  </si>
  <si>
    <t>Property and Equipment</t>
  </si>
  <si>
    <t>Property and Equipment [Abstract]</t>
  </si>
  <si>
    <t>PROPERTY AND EQUIPMENT</t>
  </si>
  <si>
    <t>10.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September 30, 2017 December 31, 2016 Furniture and fixtures 5 $ 21,715 $ 20,808 Electronic equipment 3 137,033 131,314 Leasehold improvement 3 166,617 159,662 Less: accumulated depreciation (309,638 ) (291,815 ) Property and equipment, net $ 15,727 $ 19,969 Depreciation expense totaled US$1,700 and US$11,053 for the three months ended September 30, 2017 and 2016, respectively. Depreciation expense totaled US$4,999 and US$43,062 for the nine months ended September 30, 2017 and 2016, respectively.</t>
  </si>
  <si>
    <t>Other Current Liabilities</t>
  </si>
  <si>
    <t>Other Current Liabilities [Abstract]</t>
  </si>
  <si>
    <t>OTHER CURRENT LIABILITIES</t>
  </si>
  <si>
    <t>11. OTHER CURRENT LIABILITIES Other current liabilities as of September 30, 2017 and December 31, 2016 consisted of:
September 30, 2017
December 31, 2016
Accrued payroll $ 40,470 $ 37,575
Accrued office rental expenses 28,550 34,558
Other tax recoverable (43,353 ) (44,007 )
Accrued provision for cash settlement against legal proceedings 245,000 225,000
Other payable 53,513 20,321
$ 324,180 $ 273,447 On November 22, 2016, we filed a stipulation and agreement of settlement (“Stipulation”) with all persons and entities that purchased or otherwise acquired CCCR shares between August 14, 2013 and July 25, 2014 (collectively “Led Defendants”).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20,000 in cash and the issuance of 950,000 shares of its common stock (the “Settlement Shares”) to members of the settlement class. In addition, the Company would incur a payment of $25,000 in cash to class administrator. The Company accounted for the cash payment aggregating $245,000 as an accrued liability and the share settlement of 950,000 shares in the amount of US$2,308,500 (at market value of $2.43 per share on June 1, 2017) as an additional paid-in capital. Accordingly the Company recorded expenses of $1,838,500 and $690,000 for the nine months ended September 30, 2017 and 2016, respectively, under the account of “Litigation and settlement cost for the shareholders’ lawsuit”. The $245,000 cash portion of the settlement has been paid in October subsequently.</t>
  </si>
  <si>
    <t>Other Operating Expenses</t>
  </si>
  <si>
    <t>Other Operating Expenses [Abstract]</t>
  </si>
  <si>
    <t>OTHER OPERATING EXPENSES</t>
  </si>
  <si>
    <t xml:space="preserve">12. OTHER OPERATING EXPENSES Other operating expenses for the three and nine months ended September 30, 2017 and 2016 consisted of: For the three months ended For the nine months ended 2017 2016 2017 2016 Depreciation and amortization $ 1,700 $ 12,168 $ 4,999 $ 46,455 Travel expenses 14,633 9,647 29,617 13,134 Entertainment expenses 6,148 42 10,623 11,970 Legal and consulting expenses 220,291 1,002,804 380,003 1,642,316 Car expenses 2,878 3,726 11,489 21,541 Bank charges 707 540 2,313 2,256 Audit-related expense 78,458 31,382 175,944 100,955 Other expenses 62,188 25,783 169,827 54,400 Total $ 387,003 $ 1,086,092 $ 784,815 $ 1,893,027 </t>
  </si>
  <si>
    <t>Capital Transaction</t>
  </si>
  <si>
    <t>Capital Transaction [Abstract]</t>
  </si>
  <si>
    <t>CAPITAL TRANSACTION</t>
  </si>
  <si>
    <t>13. CAPITAL TRANSACTION Common Stock The Company is authorized to issue up to 100,000,000 shares of Common Stock. On March 2, 2017, the Company issued 92,875 and 92,875 unrestricted shares to Long Yi, the Company’s Chief Financial Officer and Yang Jie, the Company’s VP of Finance, respectively. The shares were issued at a market value of US$1.04 per share, in the total amount of US$193,180, for the services provided. On April 20, 2017, the Company issued 500,000 unregistered shares to four individuals, all of whom are citizens of P.R.C, for their services in seeking financial support for the Company. The Company compensates each of the individuals with 125,000 shares of common stock of the Company as incentive. The transaction was at arm’s length. The shares were issued at a market value of US$1.44 per share, in the total amount of US$720,000, for the services provided. On May 11, 2017 and June 21, 2017, the Company closed two private placements to two third party individual investors to issue 60,000 and 625,000 common shares, respectively, at a per share price of US$1.0 and US$0.8, in the total amount of US$60,000 and US$500,000, respectively. These transactions were at arm’s length. The shares shall be authorized for listing on the NASDAQ capital market before closing, and the net proceeds of the sale of the shares shall be used by the Company for working capital and general corporate purpose. On September 29, 2017, the Company closed two private placements to two individual investors to issue 452,486 and 100,000 common shares, respectively, at a per share price of US$1.81, in the total amount of US$1,000,000. Among the two individuals, one of them is the Vice President of Finance of the Company (Note 16(2)). These transactions were at arm’s length. The net proceeds of the sale of the shares shall be used by the Company for working capital and general corporate purpose, payment of the transactional expenses related to the acquisition of all the outstanding issued shares of
Sorghum Investment Holding Limited (“Sorghum”) from certain shareholders of Sorghum, and payments related to the securities class action and derivative action disclosed in Note 17(3). During the three months ended September 30, 2017, the Company issued an aggregation of 470,000 unregistered shares to eight professional service providers for legal and consulting services provided to the Company. The common shares were issued as compensations for the services provided to the Company. The transaction was at arm’s length. The fair value of the services provided was in in the total amount of US$1,226,300 , at a per share price at the market price of the issuance dates. As of September 30, 2017, there were 19,030,915 shares of Common Stock issued and outstanding. Warrants As of December 31, 2016, the Company had outstanding warrants to purchase 1,123,400 shares. During the nine months ended September 30, 2017, the outstanding warrants to purchase 1,123,400 shares expired. On September 29, 2017, the Company issued warrants to purchase 158,370 and 35,000 shares to two investors, respectively, as part of the private placements mentioned above. The warrant has an exercise price of $2.26 per share and is exercisable on the date of issuance and expire five years from the date of issuance. The fair value of the warrants aggregated $186,268, estimated by using the Black-Scholes valuation model. As of September 30, 2017, the Company had outstanding warrants to purchase 193,370 shares.</t>
  </si>
  <si>
    <t>Loss Per Common Share</t>
  </si>
  <si>
    <t>Loss Per Common Share [Abstract]</t>
  </si>
  <si>
    <t>LOSS PER COMMON SHARE</t>
  </si>
  <si>
    <t>14. LOSS PER COMMON SHARE The following table sets forth the computation of basic and diluted earnings per common share for the three and nine months ended September 30, 2017 and 2016, respectively:
For the Three Months Ended For the Nine Months Ended
2017 2016 2017 2016
Net loss attributable to the common shareholders $ (2,515,292 ) $ (624,445 ) $ (8,530,244 ) $ (1,206,116 )
Basic weighted-average common shares outstanding 18,092,369 15,889,853 17,371,183 14,026,815
Effect of dilutive securities - - - -
Diluted weighted-average common shares outstanding 18,092,369 15,889,853 17,371,183 14,026,815
Loss per share:
Basic $ (0.139 ) $ (0.039 ) $ (0.491 ) $ (0.086 )
Diluted $ (0.139 ) $ (0.039 ) $ (0.491 ) $ (0.086 ) Basic loss per share is computed by dividing the net loss by the weighted average number of common shares outstanding during the period. Diluted loss per share is the same as basic loss per share due to the lack of dilutive items in the Company for the three and nine months ended September 30, 2017 and 2016. The number of warrants is omitted from the computation as the anti-dilutive effect.</t>
  </si>
  <si>
    <t>Income Taxes</t>
  </si>
  <si>
    <t>Income Taxes [Abstract]</t>
  </si>
  <si>
    <t>INCOME TAXES</t>
  </si>
  <si>
    <t>15. INCOME TAXES 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its loan business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 However since 2015, the excess enterprise income taxes paid will not be refunded but can be used to offset the future income tax payable arising from taxable income. The Company evaluates the level of authority for each uncertain tax position (including the potential application of interest and penalties) based on the technical merits, and measures the unrecognized benefits associated with the tax positions. For the three and nine months ended September 30, 2017 and 2016, the Company had no unrecognized tax benefits. For the nine months ended September 30, 2017, the Company made net tax operating loss from its PRC subsidiaries and its consolidated VIE of US$3,073,360. As of September 30, 2017, the Company has carry-forward tax operating losses from its PRC subsidiaries and its condensed consolidated VIE of US$64,500,641, which will expire from the year ending December 31, 2019 to 2022. The Company recognized deferred income tax assets of US$12,099,165 as of September 30, 2017. However, the Company estimates there will be no sufficient net income before income tax from years ending December 31, 2017 to 2022 to realize the deferred income tax assets. The Company provided valuation allowance for deferred income tax assets of US$12,099,165 as of September 30, 2017. As such, the effective tax rates for the three and nine months ended September 30, 2017 and 2016 are 0% and 0%, respectively. The Company does not anticipate any significant increase to its liability for unrecognized tax benefit within the next 12 months. The Company will classify interest and penalties related to income tax matters, if any, in income tax expense. Deferred tax liability arises from government incentive for the purpose of covering the Company’s actual loan losses and ruled that the income tax will be imposed on the subsidy if the purpose is not fulfilled within 5 years after the Company receives the subsidy. As of September 30, 2017 and December 31, 2016, subsidy of US$1,715,510 and US$1,353,810 did not fulfill
the purpose within due date and the related deferred tax liability was transferred to income tax payable. As of September 30, 2017 and December 31, 2016, the deferred tax liability amounted to US$81,901 and US$139,947, respectively.</t>
  </si>
  <si>
    <t>Related Party Transactions and Balances</t>
  </si>
  <si>
    <t>Related Party Transactions and Balances [Abstract]</t>
  </si>
  <si>
    <t>RELATED PARTY TRANSACTIONS AND BALANCES</t>
  </si>
  <si>
    <t>16. RELATED PARTY TRANSACTIONS AND BALANCES 1) Nature of relationships with related parties Name Relationship with the Company Wujiang Chunjia Textile Trading Co., Ltd (“Chunjia Textile”) Controlled by Huichun Qin Suzhou Rongshengda Investment Holding Co., Ltd. Controlled by shareholders of Wujiang Luxiang Yang Jie Vice President of Finance Huichun Qin Non-controlling shareholder and former CEO and chairman of board of directors 2) Related party transactions During the year ended December 31, 2016, the Company made a loan of US$1,945,224 to Suzhou Rongshengda Investment Holding Co., Ltd., a company controlled by shareholders of Wujiang Luxiang. Due to the short-term borrowing, the Company did not charge any interest or fees. By September 30, 2017, the balance was collected. On September 29, 2017, the Company closed a private placements to Mr. Yang Jie to issue 452,486 common shares, respectively, at a per share price of US$1.81, in the total amount of US$819,000. These transactions were at arm’s length. The net proceeds of the sale of the shares shall be used by the Company for working capital and general corporate purpose, payment of the transactional expenses related to the acquisition of all the outstanding issued shares of Sorghum Investment Holding Limited (“Sorghum”) from certain shareholders of Sorghum, and payments related to the securities class action and derivative action disclosed in Note 17(3). 3) Related party balances Amount due from related parties were as follows: September 30, 2017 (Unaudited) December 31, 2016 Suzhou Rongshengda Investment Holding Co., Ltd. $ - $ 469,418 Chunjia Textile 204,540 196,001 Huichun Qin $ 1,051,857 $ 1,007,953 As of September 30, 2017, the Company provided financial guarantee service for Chunjia Textile to guarantee loans of US$204,540. The Company accrued provision of US$102,270 on the outstanding balance as of September 30, 2017. Huichun Qin transferred $1,098,197(equivalent of RMB 7 million) to his personal account without proper authorization on July 2, 2014. As of September 30, 2017, Huichun Qin has not repaid the balance. The amount was recorded as a deduction of the Company’s equity as of September 30, 2017 and December 31, 2016, respectively.</t>
  </si>
  <si>
    <t>Commitments and Contingencies</t>
  </si>
  <si>
    <t>Commitments and Contingencies [Abstract]</t>
  </si>
  <si>
    <t>COMMITMENTS AND CONTINGENCIES</t>
  </si>
  <si>
    <t>17. COMMITMENTS AND CONTINGENCIES
1) Lease Commitments During the year ended December 31, 2016, the Company leased its new office under a lease agreement from January 1, 2017 to December 31, 2019. As a result, in January 2017, the Company terminated the lease agreement for its former principal office which agreement was to expire on May 31, 2021. No default penalty was paid for the earlier termination. The following table sets forth the Company’s contractual obligations as of September 30, 2017 in future periods:
Rental payments (Unaudited)
Year ending September 30, 2018 30,643
Year ending September 30, 2019 25,202
Year ending September 30, 2020 6,392
Total $ 62,237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12 to 24 months and the average percentage of the guarantee amount as security deposit is 10% ~ 20%. As of September 30, 2017 and December 31, 2016, the loan amount guaranteed by the Company was US$11,367,564 and US$10,893,089, respectively, for its financial guarantee service customers.
3) Contingencies The Company is involved in various legal actions arising in the ordinary course of its business. As of September 30, 2017, the Company was involved in 109 lawsuits, among which 76 were related to its loan business and 32 were related to guarantee business and 1 was related to financial lease. The Company initiated legal proceedings to collect delinquent balances from borrowers and guarantees. 84 of these cases with an aggregated claim of US$41.16 million have been adjudicated by the Court in favor of the Company and these cases are settled or in the process of enforcement. The remaining 25 cases with an aggregated claim of US$18.17 million have not been adjudicated by the Court as of September 30, 2017.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Commercial Credit,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20,000 in cash and the issuance of 950,000 shares of its common stock (the “Settlement Shares”) to members of the settlement class. In addition, the Company would incur a payment of $25,000 in cash to class administrator. At present, the Company is waiting for the Court to approve the disbursement of the Settlement Shares. Plaintiff is filing a motion to obtain such approval. The $245,000 cash portion of the settlement has been paid in full. The Company accrued settlement cost aggregating US$1,863,500 and US$690,000 during the nine months ended September, 2017 and 2016, respectively. On July 28, 2017, the Court entered a clarifying order to specify the allocation of attorneys’ fees in accordance with the Stipulation. The Settlement Shares are exempt from registration under Section 3(a)(10) of the Securities Act of 1933, as amended. The settlement does not constitute any admission of fault or wrongdoing by the Company or any of the individual defendants.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under which the CCCR agreed to deposit shares into escrow to fund the advancement obligation, with the initial deposit to be shares valued at Two Hundred Thousand Dollars ($200,000), based upon 80% of the 30 day volume weighted average Trading Price (“VWAP”) for each of the 30 consecutive trading days prior to the date of the Agreement. On February 3, 2015, a purported shareholder KiramKodali filed a putative shareholder derivative complaint in the United States District Court for the Southern District of New York, captioned Kiran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believes that this lawsuit is without merit and intends to vigorously defend against it. At this stage of the proceedings, the Company is not able to estimate the probability of success or loss. On May 18, 2015, WFOE filed a civil complaint against Huichun Qin with the Wujiang Region Suzhou City People’s Court claiming Mr. Qin’s misappropriation of RMB 7 million in July 2014. The complaint was rejected due to a procedural issue. The Company has since learned that Mr. Qin has been convicted and sentenced to a term of incarceration of approximately five years. In view of this information, the Company is evaluating its strategic options. The Company and its directors were parties to a lawsuit filed on September 1, 2017, by Juan C. Rojas (“Plaintiff”), on behalf of himself and all other similarly situated stockholders of China Commercial Credit, Inc., in the Chancery Court of the State of Delaware (the “Delaware Chancery Court”) (Case No. 2017-0633-JTL) (the “Action”),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Plaintiff filed a Motion to Expedite the Proceeding (“Motion to Expedite”) seeking to expedited consideration of Plaintiff’s Motion for Preliminary Injunction, which was filed simultaneously with Plaintiff’s Complaint. The Company opposed the Motion to Expedite on September 20, 2017, and the Delaware Chancery Court held a hearing on the Motion to Expedite on September 22, 2017, wherein it denied Plaintiff’s Motion to Expedite without prejudice. On September 28, 2017, the Company filed a motion to dismiss Plaintiff’s Complaint (“Motion to Dismiss”). Plaintiff has not responded to the Company’s Motion to Dismiss.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November 6, 2017, the Company filed Amendment No. 2 to its Preliminary Proxy Statement with the Commission in further response to comments from the Commission</t>
  </si>
  <si>
    <t>Share Exchange Agreement</t>
  </si>
  <si>
    <t>Share Exchange Agreement [Abstract]</t>
  </si>
  <si>
    <t>SHARE EXCHANGE AGREEMENT</t>
  </si>
  <si>
    <t>18. SHARE EXCHANGE AGREEMENT On August 9, 2017, China Commercial Credit, Inc. (“the Company” or “CCCR”), has entered into Certain Share Exchange Agreement (“Exchange Agreement”) with the parent company of Sorghum Investment Holdings Limited (“Sorghum”). Pursuant to the terms of the Exchange Agreement, CCCR will acquire 100% of the outstanding shares of Sorghum through issuance of 152,587 of its common shares. This transaction will be accounted for as a “reverse acquisition” since, immediately following completion of the transaction, the shareholders of Sorghum immediately prior to the transaction will effectuate control of the Company, through its 87.9% ownership interest in the post-merger entity. For accounting purpose, Sorghum will be deemed to be the accounting acquirer and CCCR will be deemed to be the accounting acquiree in the transaction. As of the date of this filing, the transaction is still in progress.</t>
  </si>
  <si>
    <t>Summary of Significant Accounting Policies (Policies)</t>
  </si>
  <si>
    <t>Basis of presentation and principle of consolidation</t>
  </si>
  <si>
    <t>(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September 30, 2017 and for the three and nine months ended September 30, 2017 and 2016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6 filed with the SEC on April 6, 2017. In the opinion of management, all adjustments (which include normal recurring adjustments) necessary to present a fair statement of the Company’s unaudited condensed financial position as of September 30, 2017, its unaudited condensed results of operations for the three and nine months ended September 30 and 2016, and its unaudited condensed cash flows for the nine months ended September 30, 2017 and 2016, as applicable, have been made. The unaudited interim results of operations are not necessarily indicative of the operating results for the full fiscal year or any future periods. All significant inter-company accounts and transactions have been eliminated in consolidation.</t>
  </si>
  <si>
    <t>(b)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2,604,172 and US$2,604,172 as of September 30, 2017 and December 31, 2016, respectively.</t>
  </si>
  <si>
    <t>Reclassifications</t>
  </si>
  <si>
    <t>(c) Reclassifications Certain items in the financial statements of comparative period have been reclassified to conform to the financial statements for the current period.</t>
  </si>
  <si>
    <t>Foreign currency translation</t>
  </si>
  <si>
    <t>(d)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September 30, December 31, Balance sheet items, except for equity accounts 6.6549 6.9448 For the nine months ended 2017 2016 Items in the statements of operations and comprehensive loss, and statements of cash flows 6.8065 6.5802 Transactions denominated in currencies other than the functional currency are translated into prevailing functional currency at the exchange rates prevailing at the dates of the transactions. The resulting exchange differences are included in the condensed consolidated statements of comprehensive loss.</t>
  </si>
  <si>
    <t>Financial guarantee service contract</t>
  </si>
  <si>
    <t>(e)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September 30, December 31, Guarantee $ 11,367,564 $ 10,893,089 A provision for possible loss to be absorbed by the Company for the financial guarantee it provides is recorded as an accrued liability when the guarantees are made and recorded as “Accrual for financial guarantee services” on the condensed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62% and 55% of contract amount as of September 30, 2017 and December 31, 2016, respectively, for possible credit risk of its guarantees. In addition, the Company accrued specific provisions for repayment on behalf of guarantee customers who defaulted on their loans. The Company reviews the provision on a quarterly basis. The allowance are detailed in following table: September 30, December 31, Allowance for immature financial guarantee services $ 7,058,187 $ 6,005,608 Allowance for repayment on behalf of guarantee service customers losses 12,089,724 11,543,868 Allowance for repayment on behalf of a related party losses 102,270 98,000 Total allowance for repayment on behalf of guarantee customers losses $ 12,191,994 $ 11,641,868 The Company recorded a provision of US$1,142,807 and US$599,808 for the three months ended September 30, 2017 and 2016, respectively, and recorded a provision of US$830,140 and reversed a provision of US$385,352 for the nine months ended September 30, 2017 and 2016, respectively. As the Company collected from guarantee customers for payments on behalf of in the amount of US$44,075 and US$1,825,730, for the nine month ended September 30, 2017 and 2016, respectively. Among the collection, US$44,075 and US$1,825,730 were accrued of 100% allowance as of pervious year
end. As of September 30, 2017 and December 31, 2016, the management charged off specific provision for three and two customers in the amount of US$164,220 and US$142,966, considering remote collectability from the customers.</t>
  </si>
  <si>
    <t>Non-interest expenses</t>
  </si>
  <si>
    <t>(f) Non-interest expenses Non-interest expenses primarily consist of salary and benefits for employees, traveling cost, entertainment expenses, depreciation of equipment, office rental expenses, professional service fee, office supplies, etc.</t>
  </si>
  <si>
    <t>Income tax</t>
  </si>
  <si>
    <t>(g)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Comprehensive loss</t>
  </si>
  <si>
    <t>(h)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t>
  </si>
  <si>
    <t>Share-based awards</t>
  </si>
  <si>
    <t>(i)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Operating leases</t>
  </si>
  <si>
    <t>(j) Operating leases The Company leases its principal office under a lease agreement that qualifies as an operating lease. The Company records the rental under the lease agreement in the operating expense when incurred.</t>
  </si>
  <si>
    <t>Commitments and contingencies</t>
  </si>
  <si>
    <t>(k)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ummary of Significant Accounting Policies (Tables)</t>
  </si>
  <si>
    <t>Schedule of adjustments from translations recorded as a separate component of AOCI in shareholders equity - balance sheet components</t>
  </si>
  <si>
    <t xml:space="preserve"> September 30, December 31, Balance sheet items, except for equity accounts 6.6549 6.9448 </t>
  </si>
  <si>
    <t>Summary of adjustments from translations recorded as a separate component of AOCI in shareholders equity - statements of income and comprehensive income components</t>
  </si>
  <si>
    <t xml:space="preserve"> For the nine months ended 2017 2016 Items in the statements of operations and comprehensive loss, and statements of cash flows 6.8065 6.5802 </t>
  </si>
  <si>
    <t>Schedule of financial guarantee service contract</t>
  </si>
  <si>
    <t xml:space="preserve"> September 30, December 31, Guarantee $ 11,367,564 $ 10,893,089 </t>
  </si>
  <si>
    <t>Schedule of allowance</t>
  </si>
  <si>
    <t xml:space="preserve"> September 30, December 31, Allowance for immature financial guarantee services $ 7,058,187 $ 6,005,608 Allowance for repayment on behalf of guarantee service customers losses 12,089,724 11,543,868 Allowance for repayment on behalf of a related party losses 102,270 98,000 Total allowance for repayment on behalf of guarantee customers losses $ 12,191,994 $ 11,641,868 </t>
  </si>
  <si>
    <t>Variable Interest Entities and Other Consolidation Matters (Tables)</t>
  </si>
  <si>
    <t>Schedule of variable interest entities</t>
  </si>
  <si>
    <t xml:space="preserve"> September 30, December 31, Total assets $ 4,332,304 $ 7,968,077 Total liabilities $ 7,725,585 $ 8,012,892 For the three months For the nine months 2017 2016 2017 2016 Revenue $ 120,030 $ 672,646 $ 239,202 $ 1,151,308 Net (loss)/income $ (641,053 ) $ 2,807 $ (3,271,977 ) $ 910,203 </t>
  </si>
  <si>
    <t>Loans Receivable, Net (Tables)</t>
  </si>
  <si>
    <t>Schedule of loans receivable</t>
  </si>
  <si>
    <t xml:space="preserve"> September 30, December 31, Business loans $ 36,783,453 $ 37,786,657 Personal loans 21,483,267 20,736,324 Total Loans receivable 58,266,720 58,522,981 Allowance for loan losses Collectively assessed (19,835 ) (50,481,240 ) Individually assessed (54,801,352 ) (1,226,822 ) Allowance for loan losses (54,821,187 ) (51,708,062 ) Loans receivable, net $ 3,445,533 $ 6,814,919 </t>
  </si>
  <si>
    <t>Schedule of nonaccrual loans by classes of loan</t>
  </si>
  <si>
    <t xml:space="preserve"> September 30, December 31, Business loans $ 34,799,952 $ 35,885,947 Personal loans 21,483,267 20,693,126 $ 56,283,219 $ 56,579,073 </t>
  </si>
  <si>
    <t>Schedule of the aging of past due loans</t>
  </si>
  <si>
    <t>The following table represents the aging of loans as of September 30, 2017 by type of loan: 1-89 Days 90 - 179 Days Past Due 180 - 365 Days Past Due Over 1 year Past Due Total Past Due Current Total Loans Business loans $ - $ - $ 11,437,290 $ 23,362,662 $ 34,799,952 $ 1,983,501 $ 36,783,453 Personal loans - - 6,544,051 14,939,216 21,483,267 - 21,483,267 $ - $ - $ 17,981,341 $ 38,301,878 $ 56,283,219 $ 1,983,501 $ 58,266,720 The following table represents the aging of loans as of December 31, 2016 by type of loan: 1-89 Days 90 - 179 Days Past Due 180 - 365 Days Past Due Over 1 year Past Due Total Past Due Current Total Loans Business loans $ - $ 10,992,518 $ 5,585,728 $ 19,307,701 $ 35,885,947 $ 1,900,710 $ 37,786,657 Personal loans 43,198 6,234,908 428,956 14,029,262 20,736,324 - 20,736,324 $ 43,198 $ 17,227,426 $ 6,014,684 $ 33,336,963 $ 56,622,271 $ 1,900,710 $ 58,522,981</t>
  </si>
  <si>
    <t>Schedule of loans portfolio by credit quality indicator</t>
  </si>
  <si>
    <t>Five Categories September 30, 2017 % December 31, 2016 % Pass $ 1,983,501 3.4 % $ 1,900,710 3.2 % Special mention - - - - Substandard - - - - Doubtful 2,750,359 4.7 % 9,866,430 16.9 % Loss 53,532,860 91.9 % 46,755,841 79.9 % Total $ 58,266,720 100 % $ 58,522,981 100 %</t>
  </si>
  <si>
    <t>Schedule of loans portfolio by collateral</t>
  </si>
  <si>
    <t xml:space="preserve"> September 30, 2017 Business Loans Personal Loans Total Guarantee backed loans $ 34,682,867 $ 20,650,801 $ 55,333,668 Collateral backed loans 2,100,586 832,466 2,933,052 $ 36,783,453 $ 21,483,267 $ 58,266,720 December 31, 2016 Business Loans Personal Loans Total Guarantee backed loans $ 35,557,758 $ 19,904,043 $ 55,461,801 Collateral backed loans 2,228,899 832,281 3,061,180 $ 37,786,657 $ 20,736,324 $ 58,522,981 </t>
  </si>
  <si>
    <t>Allowance for Loan Losses (Tables)</t>
  </si>
  <si>
    <t>Schedule of allowance for loan losses and related investment</t>
  </si>
  <si>
    <t xml:space="preserve"> Business Loans Personal Loans Total For the three months ended September 30, 2017 Beginning balance $ 35,315,516 $ 20,584,442 $ 55,899,958 Charged off (1,579,009 ) - (1,579,009 ) Recoveries (367,925 ) (113,862 ) (481,787 ) Provisions - - - Foreign exchange loss 605,711 376,314 982,025 Ending balance 33,974,293 20,846,894 54,821,187 Ending balance: individually evaluated for impairment 33,954,458 20,846,894 54,801,352 Ending balance: collectively evaluated for impairment $ 19,835 $ - $ 19,835 Business Loans Personal Loans Total For the three months ended September 30, 2016 Beginning balance $ 34,326,727 $ 20,161,476 $ 54,488,203 Recoveries (50,612 ) (121,435 ) (172,047 ) Provisions (360 ) - (360 ) Foreign exchange gain (133,237 ) (78,256 ) (211,493 ) Ending balance 34,142,518 19,961,785 54,104,303 Ending balance: individually evaluated for impairment - - - Ending balance: collectively evaluated for impairment $ 34,142,518 $ 19,961,785 $ 54,104,303 Business Loans Personal Loans Total For the nine months ended September 30, 2017 Beginning balance $ 32,356,953 $ 19,351,109 $ 51,708,062 Charged off (1,579,009 ) - (1,579,009 ) Recoveries (634,227 ) (149,122 ) (783,349 ) Provisions 2,416,558 787,479 3,204,037 Foreign exchange loss 1,414,018 857,428 2,271,446 Ending balance 33,974,293 20,846,894 54,821,187 Ending balance: individually evaluated for impairment 33,954,458 20,846,894 54,801,352 Ending balance: collectively evaluated for impairment $ 19,835 $ - $ 19,835 Business Loans Personal Loans Total For the nine months ended September 30, 2016 Beginning balance $ 35,083,738 $ 20,511,915 $ 55,595,653 Recoveries (127,977 ) (1,155 ) (129,132 ) Provisions 125,729 - 125,729 Foreign exchange gain (938,972 ) (548,975 ) (1,487,947 ) Ending balance 34,142,518 19,961,785 54,104,303 Ending balance: individually evaluated for impairment - - - Ending balance: collectively evaluated for impairment $ 34,142,518 $ 19,961,785 $ 54,104,303 </t>
  </si>
  <si>
    <t>Schedule of loan portfolio by the aggregate pass rating and the classified ratings</t>
  </si>
  <si>
    <t xml:space="preserve"> Pass Special Mention Substandard Doubtful Loss Total Business loans $ 1,983,501 $ - $ - $ 1,669,953 $ 33,129,999 $ 36,783,453 Personal loans - - - 1,080,406 20,402,861 21,483,267 $ 1,983,501 $ - $ - $ 2,750,359 $ 53,532,860 $ 58,266,720 Pass Special Mention Substandard Doubtful Loss Total Business loans $ 1,900,710 $ - $ - $ 7,096,000 $ 28,789,947 $ 37,786,657 Personal loans - - - 2,770,430 17,965,894 20,736,324 $ 1,900,710 $ - $ - $ 9,866,430 $ 46,755,841 $ 58,522,981 </t>
  </si>
  <si>
    <t>Guarantee Paid on Behalf of Guarantee Customers, Net (Tables)</t>
  </si>
  <si>
    <t>Schedule of guarantee paid on behalf of guarantee customers net</t>
  </si>
  <si>
    <t xml:space="preserve"> September 30, December 31, Guarantee paid on behalf of guarantee service customers $ 12,089,778 $ 11,642,755 Allowance for repayment on behalf of guarantee service customers losses (12,089,724 ) (11,543,868 ) Guarantee paid on behalf of guarantee service customers, net $ 54 $ 98,887 Guarantee paid on behalf of a related party 204,540 196,000 Allowance for repayment on behalf of a related party losses (102,270 ) (98,000 ) Total $ 102,270 $ 98,000 </t>
  </si>
  <si>
    <t>Net Investment in Direct Financing Lease (Tables)</t>
  </si>
  <si>
    <t>Summary of components of net investment in direct financing leases</t>
  </si>
  <si>
    <t xml:space="preserve"> September 30, December 31, Total minimum lease payments to be received $ 3,365,941 $ 3,599,831 Less: Amounts representing estimated executory costs - - Minimum lease payments receivable 3,365,941 3,599,831 Less Allowance for uncollectible (2,615,635 ) (2,441,663 ) Net minimum lease payments receivable 750,306 1,158,168 Estimated residual value of leased property - Less: Unearned income (299,511 ) (287,009 ) Net investment in direct financing lease $ 450,795 $ 871,159 </t>
  </si>
  <si>
    <t>Property and Equipment (Tables)</t>
  </si>
  <si>
    <t>Summary of property and equipment</t>
  </si>
  <si>
    <t xml:space="preserve"> Useful Life September 30, 2017 December 31, 2016 Furniture and fixtures 5 $ 21,715 $ 20,808 Electronic equipment 3 137,033 131,314 Leasehold improvement 3 166,617 159,662 Less: accumulated depreciation (309,638 ) (291,815 ) Property and equipment, net $ 15,727 $ 19,969 </t>
  </si>
  <si>
    <t>Other Current Liabilities (Tables)</t>
  </si>
  <si>
    <t>Schedule of other current liabilities</t>
  </si>
  <si>
    <t xml:space="preserve">September 30, 2017
December 31, 2016
Accrued payroll $ 40,470 $ 37,575
Accrued office rental expenses 28,550 34,558
Other tax recoverable (43,353 ) (44,007 )
Accrued provision for cash settlement against legal proceedings 245,000 225,000
Other payable 53,513 20,321
$ 324,180 $ 273,447 </t>
  </si>
  <si>
    <t>Other Operating Expenses (Tables)</t>
  </si>
  <si>
    <t>Schedule of other operating expense</t>
  </si>
  <si>
    <t xml:space="preserve"> For the three months ended For the nine months ended 2017 2016 2017 2016 Depreciation and amortization $ 1,700 $ 12,168 $ 4,999 $ 46,455 Travel expenses 14,633 9,647 29,617 13,134 Entertainment expenses 6,148 42 10,623 11,970 Legal and consulting expenses 220,291 1,002,804 380,003 1,642,316 Car expenses 2,878 3,726 11,489 21,541 Bank charges 707 540 2,313 2,256 Audit-related expense 78,458 31,382 175,944 100,955 Other expenses 62,188 25,783 169,827 54,400 Total $ 387,003 $ 1,086,092 $ 784,815 $ 1,893,027</t>
  </si>
  <si>
    <t>Loss Per Common Share (Tables)</t>
  </si>
  <si>
    <t>Summary of computation of basic and diluted earnings per common share</t>
  </si>
  <si>
    <t>For the Three Months Ended For the Nine Months Ended
2017 2016 2017 2016
Net loss attributable to the common shareholders $ (2,515,292 ) $ (624,445 ) $ (8,530,244 ) $ (1,206,116 )
Basic weighted-average common shares outstanding 18,092,369 15,889,853 17,371,183 14,026,815
Effect of dilutive securities - - - -
Diluted weighted-average common shares outstanding 18,092,369 15,889,853 17,371,183 14,026,815
Loss per share:
Basic $ (0.139 ) $ (0.039 ) $ (0.491 ) $ (0.086 )
Diluted $ (0.139 ) $ (0.039 ) $ (0.491 ) $ (0.086 )</t>
  </si>
  <si>
    <t>Related Party Transactions and Balances (Tables)</t>
  </si>
  <si>
    <t>Summary of nature relationships with related parties</t>
  </si>
  <si>
    <t>Name Relationship with the Company Wujiang Chunjia Textile Trading Co., Ltd (“Chunjia Textile”) Controlled by Huichun Qin Suzhou Rongshengda Investment Holding Co., Ltd. Controlled by shareholders of Wujiang Luxiang Yang Jie Vice President of Finance Huichun Qin Non-controlling shareholder and former CEO and chairman of board of directors</t>
  </si>
  <si>
    <t>Summary of amount due from related parties</t>
  </si>
  <si>
    <t xml:space="preserve"> September 30, 2017 (Unaudited) December 31, 2016 Suzhou Rongshengda Investment Holding Co., Ltd. $ - $ 469,418 Chunjia Textile 204,540 196,001 Huichun Qin $ 1,051,857 $ 1,007,953 </t>
  </si>
  <si>
    <t>Commitments and Contingencies (Tables)</t>
  </si>
  <si>
    <t>Summary of contractual obligations in future periods</t>
  </si>
  <si>
    <t xml:space="preserve"> Rental payments (Unaudited) Year ending September 30, 2018 30,643 Year ending September 30, 2019 25,202 Year ending September 30, 2020 6,392 Total $ 62,237 </t>
  </si>
  <si>
    <t>Organization and Principal Actitivies (Details)</t>
  </si>
  <si>
    <t>Organization and Principal Actitivies (Textual)</t>
  </si>
  <si>
    <t>Entity Incorporation, Date of Incorporation</t>
  </si>
  <si>
    <t>Dec. 19,
		2011</t>
  </si>
  <si>
    <t>Business co-operation agreement, description</t>
  </si>
  <si>
    <t>The Exclusive Business Cooperation Agreement shall remain in effect for ten years unless it is terminated by WFOE with 30-day prior notice.</t>
  </si>
  <si>
    <t>Going Concern (Details) - USD ($)</t>
  </si>
  <si>
    <t>Aug. 09, 2017</t>
  </si>
  <si>
    <t>Dec. 31, 2015</t>
  </si>
  <si>
    <t>Going Concern (Textual)</t>
  </si>
  <si>
    <t>Net asset</t>
  </si>
  <si>
    <t>Cash and cash equivalents</t>
  </si>
  <si>
    <t>Short-term borrowings</t>
  </si>
  <si>
    <t>Operating loss</t>
  </si>
  <si>
    <t>Operating cash flow</t>
  </si>
  <si>
    <t>Share Exchange Agreement [Member]</t>
  </si>
  <si>
    <t>Common stock issuance shares</t>
  </si>
  <si>
    <t>Ownership interest rate</t>
  </si>
  <si>
    <t>87.90%</t>
  </si>
  <si>
    <t>Acquire percentage of shares</t>
  </si>
  <si>
    <t>100.00%</t>
  </si>
  <si>
    <t>Summary of Significant Accounting Policies (Details)</t>
  </si>
  <si>
    <t>Balance sheet items, except for equity accounts</t>
  </si>
  <si>
    <t>Summary of Significant Accounting Policies (Details 1)</t>
  </si>
  <si>
    <t>Items in the statements of operations and comprehensive loss, and statements of cash flows</t>
  </si>
  <si>
    <t>Summary of Significant Accounting Policies (Details 2) - USD ($)</t>
  </si>
  <si>
    <t>Guarantee</t>
  </si>
  <si>
    <t>Summary of Significant Accounting Policies (Details 3) - USD ($)</t>
  </si>
  <si>
    <t>Summary of Significant Accounting Policies [Line Items]</t>
  </si>
  <si>
    <t>Allowance for immature financial guarantee services</t>
  </si>
  <si>
    <t>Total allowance for repayment on behalf of guarantee customers losses</t>
  </si>
  <si>
    <t>Summary of Significant Accounting Policies (Details Textual)</t>
  </si>
  <si>
    <t>12 Months Ended</t>
  </si>
  <si>
    <t>Sep. 30, 2017USD ($)</t>
  </si>
  <si>
    <t>Sep. 30, 2016USD ($)</t>
  </si>
  <si>
    <t>Sep. 30, 2017USD ($)Customer</t>
  </si>
  <si>
    <t>Dec. 31, 2016USD ($)Customer</t>
  </si>
  <si>
    <t>Summary of Significant Accounting Policies (Textual)</t>
  </si>
  <si>
    <t>Interest reversed</t>
  </si>
  <si>
    <t>Percentage of loss on financial guarantee contract</t>
  </si>
  <si>
    <t>62.00%</t>
  </si>
  <si>
    <t>55.00%</t>
  </si>
  <si>
    <t>Charged off amount</t>
  </si>
  <si>
    <t>Financial guarantee service contract, description</t>
  </si>
  <si>
    <t>Company collected from guarantee customers for payments on behalf of in the amount of US$44,075 and US$1,825,730, for the nine month ended September 30, 2017 and 2016, respectively. Among the collection, US$44,075 and US$1,825,730 were accrued of 100% allowance as of pervious year end.</t>
  </si>
  <si>
    <t>Number of customers | Customer</t>
  </si>
  <si>
    <t>Variable Interest Entities and Other Consolidation Matters (Details) - USD ($)</t>
  </si>
  <si>
    <t>Total assets</t>
  </si>
  <si>
    <t>Total liabilities</t>
  </si>
  <si>
    <t>Revenue</t>
  </si>
  <si>
    <t>Net (loss)/income</t>
  </si>
  <si>
    <t>Risks (Details) - USD ($)</t>
  </si>
  <si>
    <t>Risks (Textual)</t>
  </si>
  <si>
    <t>General reserve, percentage</t>
  </si>
  <si>
    <t>1.00%</t>
  </si>
  <si>
    <t>Concentration risk, percentage</t>
  </si>
  <si>
    <t>10.00%</t>
  </si>
  <si>
    <t>Loans Receivable, Net (Details) - USD ($)</t>
  </si>
  <si>
    <t>Accounts, Notes, Loans and Financing Receivable [Line Items]</t>
  </si>
  <si>
    <t>Total Loans receivable</t>
  </si>
  <si>
    <t>Collectively assessed</t>
  </si>
  <si>
    <t>Individually assessed</t>
  </si>
  <si>
    <t>Loans receivable, net</t>
  </si>
  <si>
    <t>Business loans [Member]</t>
  </si>
  <si>
    <t>Personal loans [Member]</t>
  </si>
  <si>
    <t>Loans Receivable, Net (Details 1) - USD ($)</t>
  </si>
  <si>
    <t>Nonaccrual loans by classes of loan portfi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Pass [Member]</t>
  </si>
  <si>
    <t>3.40%</t>
  </si>
  <si>
    <t>3.20%</t>
  </si>
  <si>
    <t>Special mention [Member]</t>
  </si>
  <si>
    <t>Substandard [Member]</t>
  </si>
  <si>
    <t>Doubtful [Member]</t>
  </si>
  <si>
    <t>4.70%</t>
  </si>
  <si>
    <t>16.90%</t>
  </si>
  <si>
    <t>Loss [Member]</t>
  </si>
  <si>
    <t>91.90%</t>
  </si>
  <si>
    <t>79.90%</t>
  </si>
  <si>
    <t>Loans Receivable, Net (Details 4) - USD ($)</t>
  </si>
  <si>
    <t>Guarantee backed loans [Member]</t>
  </si>
  <si>
    <t>Collateral backed loans [Member]</t>
  </si>
  <si>
    <t>Business loans [Member] | Guarantee backed loans [Member]</t>
  </si>
  <si>
    <t>Business loans [Member] | Collateral backed loans [Member]</t>
  </si>
  <si>
    <t>Personal loans [Member] | Guarantee backed loans [Member]</t>
  </si>
  <si>
    <t>Personal loans [Member] | Collateral backed loans [Member]</t>
  </si>
  <si>
    <t>Loans Receivable, Net (Details Textual)</t>
  </si>
  <si>
    <t>Dec. 31, 2016Customer</t>
  </si>
  <si>
    <t>Loans Receivable, Net (Textual)</t>
  </si>
  <si>
    <t>Gurantee loans percentage</t>
  </si>
  <si>
    <t>95.00%</t>
  </si>
  <si>
    <t>94.80%</t>
  </si>
  <si>
    <t>Reversal of provision for loan losses | $</t>
  </si>
  <si>
    <t>Write-offs allowances | $</t>
  </si>
  <si>
    <t>Minimum [Member]</t>
  </si>
  <si>
    <t>Loan interest rate</t>
  </si>
  <si>
    <t>9.60%</t>
  </si>
  <si>
    <t>Maximum [Member]</t>
  </si>
  <si>
    <t>19.44%</t>
  </si>
  <si>
    <t>Allowance for Loan Losses (Details) - USD ($)</t>
  </si>
  <si>
    <t>Allowance for Loan Losses [Line Items]</t>
  </si>
  <si>
    <t>Beginning balance</t>
  </si>
  <si>
    <t>Charged off</t>
  </si>
  <si>
    <t>Provisions</t>
  </si>
  <si>
    <t>Ending balance</t>
  </si>
  <si>
    <t>Ending balance: individually evaluated for impairment</t>
  </si>
  <si>
    <t>Ending balance: collectively evaluated for impairment</t>
  </si>
  <si>
    <t>Business Loans [Member]</t>
  </si>
  <si>
    <t>Recoveries</t>
  </si>
  <si>
    <t>Personal Loans [Member]</t>
  </si>
  <si>
    <t>Allowance for Loan Losses [Member]</t>
  </si>
  <si>
    <t>Allowance for Loan Losses (Details 1) - USD ($)</t>
  </si>
  <si>
    <t>Special Mention [Member]</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Guarantee Paid on Behalf of Guarantee Customers, Net (Details) - USD ($)</t>
  </si>
  <si>
    <t>Guarantee paid on behalf of guarantee service customers</t>
  </si>
  <si>
    <t>Guarantee paid on behalf of guarantee service customers, net</t>
  </si>
  <si>
    <t>Guarantee paid on behalf of a related party</t>
  </si>
  <si>
    <t>Total</t>
  </si>
  <si>
    <t>Net Investment in Direct Financing Lease (Details)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t>
  </si>
  <si>
    <t>Oct. 13, 2017</t>
  </si>
  <si>
    <t>Oct. 13, 2014</t>
  </si>
  <si>
    <t>Sep. 25, 2014</t>
  </si>
  <si>
    <t>Net Investment in Direct Financing Lease (Textual)</t>
  </si>
  <si>
    <t>Total lease receivable</t>
  </si>
  <si>
    <t>Lease bears an interest rate per annum</t>
  </si>
  <si>
    <t>11.11%</t>
  </si>
  <si>
    <t>10.36%</t>
  </si>
  <si>
    <t>Lease expiration, term</t>
  </si>
  <si>
    <t>3 years</t>
  </si>
  <si>
    <t>2 years</t>
  </si>
  <si>
    <t>Outstanding investment in finance lease</t>
  </si>
  <si>
    <t>Allowance outstanding investment</t>
  </si>
  <si>
    <t>Subsequent Event [Member]</t>
  </si>
  <si>
    <t>Property and Equipment (Details) - USD ($)</t>
  </si>
  <si>
    <t>Property, Plant and Equipment [Line Items]</t>
  </si>
  <si>
    <t>Furniture and fixtures</t>
  </si>
  <si>
    <t>Electronic equipment</t>
  </si>
  <si>
    <t>Leasehold improvement</t>
  </si>
  <si>
    <t>Less: accumulated depreciation</t>
  </si>
  <si>
    <t>Furniture and fixtures [Member]</t>
  </si>
  <si>
    <t>Useful Life (years)</t>
  </si>
  <si>
    <t>5 years</t>
  </si>
  <si>
    <t>Electronic equipment [Member]</t>
  </si>
  <si>
    <t>Leasehold improvement [Member]</t>
  </si>
  <si>
    <t>Property and Equipment (Details Textual) - USD ($)</t>
  </si>
  <si>
    <t>Property and Equipment (Textual)</t>
  </si>
  <si>
    <t>Percentage of salvage value of property and equipment</t>
  </si>
  <si>
    <t>5.00%</t>
  </si>
  <si>
    <t>Depreciation expense</t>
  </si>
  <si>
    <t>Other Current Liabilities (Details) - USD ($)</t>
  </si>
  <si>
    <t>Accrued payroll</t>
  </si>
  <si>
    <t>Accrued office rental expenses</t>
  </si>
  <si>
    <t>Other tax recoverable</t>
  </si>
  <si>
    <t>Accrued provision for cash settlement against legal proceedings</t>
  </si>
  <si>
    <t>Other payable</t>
  </si>
  <si>
    <t>Other current liabilities total</t>
  </si>
  <si>
    <t>Other Current Liabilities (Details Textual) - USD ($)</t>
  </si>
  <si>
    <t>Nov. 22, 2016</t>
  </si>
  <si>
    <t>Jun. 01, 2017</t>
  </si>
  <si>
    <t>Other Current Liabilities (Textual)</t>
  </si>
  <si>
    <t>Accrued liability</t>
  </si>
  <si>
    <t>Settlement of additional paid-in capital, shares</t>
  </si>
  <si>
    <t>Stipulation and agreement of settlement, description</t>
  </si>
  <si>
    <t>(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20,000 in cash and the issuance of 950,000 shares of its common stock (the "Settlement Shares") to members of the settlement class.</t>
  </si>
  <si>
    <t>Settlement of additional paid in capital</t>
  </si>
  <si>
    <t>Percentage of settlement market value</t>
  </si>
  <si>
    <t>Payment of cash to class administrator</t>
  </si>
  <si>
    <t>Litigation settlement expenses</t>
  </si>
  <si>
    <t>Cash portion of settlement paid amount</t>
  </si>
  <si>
    <t>Other Operating Expenses (Details) - USD ($)</t>
  </si>
  <si>
    <t>Travel expenses</t>
  </si>
  <si>
    <t>Entertainment expenses</t>
  </si>
  <si>
    <t>Legal and consulting expenses</t>
  </si>
  <si>
    <t>Car expenses</t>
  </si>
  <si>
    <t>Bank charges</t>
  </si>
  <si>
    <t>Audit-related expense</t>
  </si>
  <si>
    <t>Other expenses</t>
  </si>
  <si>
    <t>Capital Transaction (Details)</t>
  </si>
  <si>
    <t>May 11, 2017USD ($)InvestorsPrivateplacements$ / sharesshares</t>
  </si>
  <si>
    <t>Apr. 20, 2017USD ($)Citizens$ / sharesshares</t>
  </si>
  <si>
    <t>Mar. 02, 2017USD ($)$ / sharesshares</t>
  </si>
  <si>
    <t>Sep. 29, 2017USD ($)InvestorsPrivateplacements$ / sharesshares</t>
  </si>
  <si>
    <t>Jun. 21, 2017USD ($)InvestorsPrivateplacements$ / sharesshares</t>
  </si>
  <si>
    <t>Sep. 30, 2017USD ($)Professionalshares</t>
  </si>
  <si>
    <t>Sep. 30, 2017shares</t>
  </si>
  <si>
    <t>Dec. 31, 2016shares</t>
  </si>
  <si>
    <t>Capital Transaction (Textual)</t>
  </si>
  <si>
    <t>Stock issued during period for services, shares</t>
  </si>
  <si>
    <t>Stock issued during period for services | $</t>
  </si>
  <si>
    <t>Shares issued, price per shares | $ / shares</t>
  </si>
  <si>
    <t>Warrants to purchase outstanding</t>
  </si>
  <si>
    <t>Number of investors | Investors</t>
  </si>
  <si>
    <t>Number of private placements | Privateplacements</t>
  </si>
  <si>
    <t>Number of prc citizens | Citizens</t>
  </si>
  <si>
    <t>Unregistered shares</t>
  </si>
  <si>
    <t>Number of service providers | Professional</t>
  </si>
  <si>
    <t>Fair value of services | $</t>
  </si>
  <si>
    <t>Warrants to purchase issued shares</t>
  </si>
  <si>
    <t>Warrant exercise price | $ / shares</t>
  </si>
  <si>
    <t>Fair value of warrants | $</t>
  </si>
  <si>
    <t>Exercisable issuance date</t>
  </si>
  <si>
    <t>Warrant [Member]</t>
  </si>
  <si>
    <t>Private Placement [Member] | Investors [Member]</t>
  </si>
  <si>
    <t>Value of common stock, issued | $</t>
  </si>
  <si>
    <t>Long Yi [Member]</t>
  </si>
  <si>
    <t>Yang Jie [Member]</t>
  </si>
  <si>
    <t>Four PRC Citizens [Member]</t>
  </si>
  <si>
    <t>One PRC Citizen [Member]</t>
  </si>
  <si>
    <t>Loss Per Common Share (Details) - USD ($)</t>
  </si>
  <si>
    <t>Net loss attributable to the common shareholders</t>
  </si>
  <si>
    <t>Basic weighted-average common shares outstanding</t>
  </si>
  <si>
    <t>Effect of dilutive securities</t>
  </si>
  <si>
    <t>Diluted weighted-average common shares outstanding</t>
  </si>
  <si>
    <t>Loss per share:</t>
  </si>
  <si>
    <t>Basic</t>
  </si>
  <si>
    <t>Diluted</t>
  </si>
  <si>
    <t>Income Taxes (Details) - USD ($)</t>
  </si>
  <si>
    <t>Income Taxes (Textual)</t>
  </si>
  <si>
    <t>Uniform tax rate</t>
  </si>
  <si>
    <t>25.00%</t>
  </si>
  <si>
    <t>Preferential tax rate</t>
  </si>
  <si>
    <t>12.50%</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Net tax operating loss</t>
  </si>
  <si>
    <t>Operating loss carry-forward tax</t>
  </si>
  <si>
    <t>Increase to liability for unrecognized tax benefit, description</t>
  </si>
  <si>
    <t>Next 12 months.</t>
  </si>
  <si>
    <t>Operating loss expiration date</t>
  </si>
  <si>
    <t>December 31, 2019 to 2022.</t>
  </si>
  <si>
    <t>Deferred income tax assets</t>
  </si>
  <si>
    <t>Valuation allowance for deferred income tax assets</t>
  </si>
  <si>
    <t>Effective tax rate</t>
  </si>
  <si>
    <t>0.00%</t>
  </si>
  <si>
    <t>Actual loan losses receives period from subsidy</t>
  </si>
  <si>
    <t>Subsidiary due</t>
  </si>
  <si>
    <t>Related Party Transactions and Balances (Details)</t>
  </si>
  <si>
    <t>Wujiang Chunjia Textile Trading Co., Ltd ("Chunjia Textile") [Member]</t>
  </si>
  <si>
    <t>Related Party Transaction [Line Items]</t>
  </si>
  <si>
    <t>Relationship with the Company</t>
  </si>
  <si>
    <t>Controlled by Huichun Qin</t>
  </si>
  <si>
    <t>Suzhou Rongshengda Investment Holding Co., Ltd. [Member]</t>
  </si>
  <si>
    <t>Controlled by shareholders of Wujiang Luxiang</t>
  </si>
  <si>
    <t>Vice President of Finance</t>
  </si>
  <si>
    <t>Huichun Qin [Member]</t>
  </si>
  <si>
    <t>Non-controlling shareholder and former CEO and chairman of board of directors</t>
  </si>
  <si>
    <t>Related Party Transactions and Balances (Details 1) ¥ in Millions</t>
  </si>
  <si>
    <t>Dec. 31, 2016USD ($)</t>
  </si>
  <si>
    <t>Jul. 02, 2014USD ($)</t>
  </si>
  <si>
    <t>Jul. 02, 2014CNY (¥)</t>
  </si>
  <si>
    <t>Amount due from related parties</t>
  </si>
  <si>
    <t>Chunjia Textile [Member]</t>
  </si>
  <si>
    <t>Related Party Transactions and Balances (Details Textual) $ / shares in Units, ¥ in Millions</t>
  </si>
  <si>
    <t>1 Months Ended</t>
  </si>
  <si>
    <t>Sep. 29, 2017USD ($)$ / sharesshares</t>
  </si>
  <si>
    <t>Mar. 02, 2017$ / shares</t>
  </si>
  <si>
    <t>Related Party Transactions and Balances (Textual)</t>
  </si>
  <si>
    <t>Accrued provision</t>
  </si>
  <si>
    <t>Mr. Yang Jie [Member]</t>
  </si>
  <si>
    <t>Common stock issuance shares | shares</t>
  </si>
  <si>
    <t>Value of common stock, issued</t>
  </si>
  <si>
    <t>Loan related party</t>
  </si>
  <si>
    <t>Commitments and Contingencies (Details)</t>
  </si>
  <si>
    <t>Year ending September 30, 2018</t>
  </si>
  <si>
    <t>Year ending September 30, 2019</t>
  </si>
  <si>
    <t>Year ending September 30, 2020</t>
  </si>
  <si>
    <t>Commitments and Contingencies (Details Textual)</t>
  </si>
  <si>
    <t>Aug. 06, 2014USD ($)</t>
  </si>
  <si>
    <t>Mar. 16, 2016USD ($)</t>
  </si>
  <si>
    <t>Sep. 30, 2017USD ($)Lawsuit</t>
  </si>
  <si>
    <t>Commitments and Contingencies (Textual)</t>
  </si>
  <si>
    <t>Lease commitments, description</t>
  </si>
  <si>
    <t>The Stipulation resolves the claims asserted against the Company and certain of its current and former officers and directors in the Securities Class Action without any admission or concession of wrongdoing or liability by the Company or the other defendants.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20,000 in cash and the issuance of 950,000 shares of its common stock (the "Settlement Shares") to members of the settlement class. In addition, the Company would incur a payment of $25,000 in cash to class administrator. At present, the Company is waiting for the Court to approve the disbursement of the Settlement Shares. Plaintiff is filing a motion to obtain such approval. The $245,000 cash portion of the settlement has been paid in full. The Company accrued settlement cost aggregating US$1,863,500 and US$690,000 during the nine months ended September, 2017 and 2016, respectively.</t>
  </si>
  <si>
    <t>Lease agreement from January 1, 2017 to December 31, 2019. As a result, in January 2017, the Company terminated the lease agreement for its former principal office which agreement was to expire on May 31, 2021.</t>
  </si>
  <si>
    <t>Average guarantee expiration terms</t>
  </si>
  <si>
    <t>12 to 24 months</t>
  </si>
  <si>
    <t>Loan guarantees amount | $</t>
  </si>
  <si>
    <t>Number of lawsuits</t>
  </si>
  <si>
    <t>Loan paid behalf of loan guarantee customers | $</t>
  </si>
  <si>
    <t>Escrow fund deposit | $</t>
  </si>
  <si>
    <t>Weighted average trading price, description</t>
  </si>
  <si>
    <t>80% of the 30 day volume weighted average Trading Price ("VWAP") for each of the 30 consecutive trading days prior to the date of the Agreement.</t>
  </si>
  <si>
    <t>WFOE filed a civil complaint against Huichun Qin, description</t>
  </si>
  <si>
    <t>On May 18, 2015, WFOE filed a civil complaint against Huichun Qin with the Wujiang Region Suzhou City People's Court claiming Mr. Qin's misappropriation of RMB 7 million in July 2014.</t>
  </si>
  <si>
    <t>Litigation, description</t>
  </si>
  <si>
    <t>The Company initiated legal proceedings to collect delinquent balances from borrowers and guarantees. 84 of these cases with an aggregated claim of US$41.16 million have been adjudicated by the Court in favor of the Company and these cases are settled or in the process of enforcement. The remaining 25 cases with an aggregated claim of US$18.17 million have not been adjudicated by the Court as of September 30, 2017.</t>
  </si>
  <si>
    <t>Guarantee business [Member]</t>
  </si>
  <si>
    <t>Loan business [Member]</t>
  </si>
  <si>
    <t>Financing lease business [Member]</t>
  </si>
  <si>
    <t>Average percentage of guarantee amount as security deposit</t>
  </si>
  <si>
    <t>20.00%</t>
  </si>
  <si>
    <t>Share Exchange Agreement (Details) - Share Exchange Agreement [Member]</t>
  </si>
  <si>
    <t>Aug. 09, 2017shares</t>
  </si>
  <si>
    <t>Share Exchange Agreement (Textual)</t>
  </si>
</sst>
</file>

<file path=xl/styles.xml><?xml version="1.0" encoding="utf-8"?>
<styleSheet xmlns="http://schemas.openxmlformats.org/spreadsheetml/2006/main">
  <numFmts count="6">
    <numFmt formatCode="_(&quot;$ &quot;#,##0_);_(&quot;$ &quot;(#,##0)" numFmtId="164"/>
    <numFmt formatCode="_(&quot;$ &quot;#,##0.000_);_(&quot;$ &quot;(#,##0.000)" numFmtId="165"/>
    <numFmt formatCode="#,##0.0000_);(#,##0.00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030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0468</v>
      </c>
      <c r="C3" s="7" t="n">
        <v>768501</v>
      </c>
    </row>
    <row r="4" spans="1:3">
      <c r="A4" s="4" t="s">
        <v>28</v>
      </c>
      <c r="B4" s="5" t="n">
        <v>9596</v>
      </c>
      <c r="C4" s="5" t="n">
        <v>9163</v>
      </c>
    </row>
    <row r="5" spans="1:3">
      <c r="A5" s="4" t="s">
        <v>29</v>
      </c>
      <c r="B5" s="5" t="n">
        <v>279493</v>
      </c>
      <c r="C5" s="5" t="n">
        <v>107995</v>
      </c>
    </row>
    <row r="6" spans="1:3">
      <c r="A6" s="4" t="s">
        <v>30</v>
      </c>
      <c r="B6" s="5" t="n">
        <v>3445533</v>
      </c>
      <c r="C6" s="5" t="n">
        <v>6814919</v>
      </c>
    </row>
    <row r="7" spans="1:3">
      <c r="A7" s="4" t="s">
        <v>31</v>
      </c>
      <c r="B7" s="5" t="n">
        <v>450795</v>
      </c>
      <c r="C7" s="5" t="n">
        <v>871159</v>
      </c>
    </row>
    <row r="8" spans="1:3">
      <c r="A8" s="4" t="s">
        <v>32</v>
      </c>
      <c r="B8" s="5" t="n">
        <v>77329</v>
      </c>
      <c r="C8" s="5" t="n">
        <v>11408</v>
      </c>
    </row>
    <row r="9" spans="1:3">
      <c r="A9" s="4" t="s">
        <v>33</v>
      </c>
      <c r="B9" s="4" t="s">
        <v>34</v>
      </c>
      <c r="C9" s="5" t="n">
        <v>469418</v>
      </c>
    </row>
    <row r="10" spans="1:3">
      <c r="A10" s="4" t="s">
        <v>35</v>
      </c>
      <c r="B10" s="5" t="n">
        <v>15727</v>
      </c>
      <c r="C10" s="5" t="n">
        <v>19969</v>
      </c>
    </row>
    <row r="11" spans="1:3">
      <c r="A11" s="4" t="s">
        <v>36</v>
      </c>
      <c r="B11" s="5" t="n">
        <v>54</v>
      </c>
      <c r="C11" s="5" t="n">
        <v>98887</v>
      </c>
    </row>
    <row r="12" spans="1:3">
      <c r="A12" s="4" t="s">
        <v>37</v>
      </c>
      <c r="B12" s="5" t="n">
        <v>102270</v>
      </c>
      <c r="C12" s="5" t="n">
        <v>98000</v>
      </c>
    </row>
    <row r="13" spans="1:3">
      <c r="A13" s="4" t="s">
        <v>38</v>
      </c>
      <c r="B13" s="5" t="n">
        <v>302748</v>
      </c>
      <c r="C13" s="5" t="n">
        <v>301324</v>
      </c>
    </row>
    <row r="14" spans="1:3">
      <c r="A14" s="4" t="s">
        <v>39</v>
      </c>
      <c r="B14" s="5" t="n">
        <v>7714013</v>
      </c>
      <c r="C14" s="5" t="n">
        <v>9570743</v>
      </c>
    </row>
    <row r="15" spans="1:3">
      <c r="A15" s="3" t="s">
        <v>40</v>
      </c>
    </row>
    <row r="16" spans="1:3">
      <c r="A16" s="4" t="s">
        <v>41</v>
      </c>
      <c r="B16" s="5" t="n">
        <v>781379</v>
      </c>
      <c r="C16" s="5" t="n">
        <v>748765</v>
      </c>
    </row>
    <row r="17" spans="1:3">
      <c r="A17" s="4" t="s">
        <v>42</v>
      </c>
      <c r="B17" s="5" t="n">
        <v>1878</v>
      </c>
      <c r="C17" s="5" t="n">
        <v>20819</v>
      </c>
    </row>
    <row r="18" spans="1:3">
      <c r="A18" s="4" t="s">
        <v>43</v>
      </c>
      <c r="B18" s="5" t="n">
        <v>7058187</v>
      </c>
      <c r="C18" s="5" t="n">
        <v>6005608</v>
      </c>
    </row>
    <row r="19" spans="1:3">
      <c r="A19" s="4" t="s">
        <v>44</v>
      </c>
      <c r="B19" s="5" t="n">
        <v>324180</v>
      </c>
      <c r="C19" s="5" t="n">
        <v>273447</v>
      </c>
    </row>
    <row r="20" spans="1:3">
      <c r="A20" s="4" t="s">
        <v>45</v>
      </c>
      <c r="B20" s="5" t="n">
        <v>240739</v>
      </c>
      <c r="C20" s="5" t="n">
        <v>169226</v>
      </c>
    </row>
    <row r="21" spans="1:3">
      <c r="A21" s="4" t="s">
        <v>46</v>
      </c>
      <c r="B21" s="5" t="n">
        <v>81901</v>
      </c>
      <c r="C21" s="5" t="n">
        <v>139947</v>
      </c>
    </row>
    <row r="22" spans="1:3">
      <c r="A22" s="4" t="s">
        <v>47</v>
      </c>
      <c r="B22" s="5" t="n">
        <v>8488264</v>
      </c>
      <c r="C22" s="5" t="n">
        <v>7357812</v>
      </c>
    </row>
    <row r="23" spans="1:3">
      <c r="A23" s="3" t="s">
        <v>48</v>
      </c>
    </row>
    <row r="24" spans="1:3">
      <c r="A24" s="4" t="s">
        <v>49</v>
      </c>
      <c r="B24" s="5" t="n">
        <v>19030</v>
      </c>
      <c r="C24" s="5" t="n">
        <v>16638</v>
      </c>
    </row>
    <row r="25" spans="1:3">
      <c r="A25" s="4" t="s">
        <v>50</v>
      </c>
      <c r="B25" s="5" t="n">
        <v>-1062</v>
      </c>
      <c r="C25" s="5" t="n">
        <v>-1062</v>
      </c>
    </row>
    <row r="26" spans="1:3">
      <c r="A26" s="4" t="s">
        <v>51</v>
      </c>
      <c r="B26" s="5" t="n">
        <v>68664627</v>
      </c>
      <c r="C26" s="5" t="n">
        <v>63124040</v>
      </c>
    </row>
    <row r="27" spans="1:3">
      <c r="A27" s="4" t="s">
        <v>52</v>
      </c>
      <c r="B27" s="5" t="n">
        <v>5442150</v>
      </c>
      <c r="C27" s="5" t="n">
        <v>5442150</v>
      </c>
    </row>
    <row r="28" spans="1:3">
      <c r="A28" s="4" t="s">
        <v>53</v>
      </c>
      <c r="B28" s="5" t="n">
        <v>-1051857</v>
      </c>
      <c r="C28" s="5" t="n">
        <v>-1007953</v>
      </c>
    </row>
    <row r="29" spans="1:3">
      <c r="A29" s="4" t="s">
        <v>54</v>
      </c>
      <c r="B29" s="5" t="n">
        <v>-78764900</v>
      </c>
      <c r="C29" s="5" t="n">
        <v>-70234656</v>
      </c>
    </row>
    <row r="30" spans="1:3">
      <c r="A30" s="4" t="s">
        <v>55</v>
      </c>
      <c r="B30" s="5" t="n">
        <v>4917761</v>
      </c>
      <c r="C30" s="5" t="n">
        <v>4873774</v>
      </c>
    </row>
    <row r="31" spans="1:3">
      <c r="A31" s="4" t="s">
        <v>56</v>
      </c>
      <c r="B31" s="5" t="n">
        <v>-774251</v>
      </c>
      <c r="C31" s="5" t="n">
        <v>2212931</v>
      </c>
    </row>
    <row r="32" spans="1:3">
      <c r="A32" s="4" t="s">
        <v>57</v>
      </c>
      <c r="B32" s="5" t="n">
        <v>7714013</v>
      </c>
      <c r="C32" s="5" t="n">
        <v>9570743</v>
      </c>
    </row>
    <row r="33" spans="1:3">
      <c r="A33" s="4" t="s">
        <v>58</v>
      </c>
    </row>
    <row r="34" spans="1:3">
      <c r="A34" s="3" t="s">
        <v>48</v>
      </c>
    </row>
    <row r="35" spans="1:3">
      <c r="A35" s="4" t="s">
        <v>59</v>
      </c>
      <c r="B35" s="4" t="s">
        <v>34</v>
      </c>
      <c r="C35" s="4" t="s">
        <v>34</v>
      </c>
    </row>
    <row r="36" spans="1:3">
      <c r="A36" s="4" t="s">
        <v>60</v>
      </c>
    </row>
    <row r="37" spans="1:3">
      <c r="A37" s="3" t="s">
        <v>48</v>
      </c>
    </row>
    <row r="38" spans="1:3">
      <c r="A38" s="4" t="s">
        <v>59</v>
      </c>
      <c r="B38" s="4" t="s">
        <v>34</v>
      </c>
      <c r="C38"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8</v>
      </c>
    </row>
    <row r="4" spans="1:2">
      <c r="A4" s="4" t="s">
        <v>222</v>
      </c>
      <c r="B4" s="4" t="s">
        <v>223</v>
      </c>
    </row>
    <row r="5" spans="1:2">
      <c r="A5" s="4" t="s">
        <v>32</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6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5</v>
      </c>
    </row>
    <row r="2" spans="1:3">
      <c r="A2" s="4" t="s">
        <v>62</v>
      </c>
      <c r="B2" s="7" t="n">
        <v>54821187</v>
      </c>
      <c r="C2" s="7" t="n">
        <v>51708062</v>
      </c>
    </row>
    <row r="3" spans="1:3">
      <c r="A3" s="4" t="s">
        <v>63</v>
      </c>
      <c r="B3" s="5" t="n">
        <v>2615635</v>
      </c>
      <c r="C3" s="5" t="n">
        <v>2441663</v>
      </c>
    </row>
    <row r="4" spans="1:3">
      <c r="A4" s="4" t="s">
        <v>64</v>
      </c>
      <c r="B4" s="5" t="n">
        <v>12089724</v>
      </c>
      <c r="C4" s="5" t="n">
        <v>11543868</v>
      </c>
    </row>
    <row r="5" spans="1:3">
      <c r="A5" s="4" t="s">
        <v>65</v>
      </c>
      <c r="B5" s="7" t="n">
        <v>102270</v>
      </c>
      <c r="C5" s="7" t="n">
        <v>98000</v>
      </c>
    </row>
    <row r="6" spans="1:3">
      <c r="A6" s="4" t="s">
        <v>66</v>
      </c>
      <c r="B6" s="8" t="n">
        <v>0.001</v>
      </c>
      <c r="C6" s="8" t="n">
        <v>0.001</v>
      </c>
    </row>
    <row r="7" spans="1:3">
      <c r="A7" s="4" t="s">
        <v>67</v>
      </c>
      <c r="B7" s="5" t="n">
        <v>100000000</v>
      </c>
      <c r="C7" s="5" t="n">
        <v>100000000</v>
      </c>
    </row>
    <row r="8" spans="1:3">
      <c r="A8" s="4" t="s">
        <v>68</v>
      </c>
      <c r="B8" s="5" t="n">
        <v>19030915</v>
      </c>
      <c r="C8" s="5" t="n">
        <v>16637679</v>
      </c>
    </row>
    <row r="9" spans="1:3">
      <c r="A9" s="4" t="s">
        <v>69</v>
      </c>
      <c r="B9" s="5" t="n">
        <v>19030915</v>
      </c>
      <c r="C9" s="5" t="n">
        <v>16637679</v>
      </c>
    </row>
    <row r="10" spans="1:3">
      <c r="A10" s="4" t="s">
        <v>58</v>
      </c>
    </row>
    <row r="11" spans="1:3">
      <c r="A11" s="4" t="s">
        <v>70</v>
      </c>
      <c r="B11" s="8" t="n">
        <v>0.001</v>
      </c>
      <c r="C11" s="8" t="n">
        <v>0.001</v>
      </c>
    </row>
    <row r="12" spans="1:3">
      <c r="A12" s="4" t="s">
        <v>71</v>
      </c>
      <c r="B12" s="5" t="n">
        <v>1000000</v>
      </c>
      <c r="C12" s="5" t="n">
        <v>1000000</v>
      </c>
    </row>
    <row r="13" spans="1:3">
      <c r="A13" s="4" t="s">
        <v>72</v>
      </c>
      <c r="B13" s="4" t="s">
        <v>34</v>
      </c>
      <c r="C13" s="4" t="s">
        <v>34</v>
      </c>
    </row>
    <row r="14" spans="1:3">
      <c r="A14" s="4" t="s">
        <v>73</v>
      </c>
      <c r="B14" s="4" t="s">
        <v>34</v>
      </c>
      <c r="C14" s="4" t="s">
        <v>34</v>
      </c>
    </row>
    <row r="15" spans="1:3">
      <c r="A15" s="4" t="s">
        <v>60</v>
      </c>
    </row>
    <row r="16" spans="1:3">
      <c r="A16" s="4" t="s">
        <v>70</v>
      </c>
      <c r="B16" s="8" t="n">
        <v>0.001</v>
      </c>
      <c r="C16" s="8" t="n">
        <v>0.001</v>
      </c>
    </row>
    <row r="17" spans="1:3">
      <c r="A17" s="4" t="s">
        <v>71</v>
      </c>
      <c r="B17" s="5" t="n">
        <v>5000000</v>
      </c>
      <c r="C17" s="5" t="n">
        <v>5000000</v>
      </c>
    </row>
    <row r="18" spans="1:3">
      <c r="A18" s="4" t="s">
        <v>72</v>
      </c>
      <c r="B18" s="4" t="s">
        <v>34</v>
      </c>
      <c r="C18" s="4" t="s">
        <v>34</v>
      </c>
    </row>
    <row r="19" spans="1:3">
      <c r="A19" s="4" t="s">
        <v>73</v>
      </c>
      <c r="B19" s="4" t="s">
        <v>34</v>
      </c>
      <c r="C19"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3</v>
      </c>
      <c r="B1" s="2" t="s">
        <v>304</v>
      </c>
      <c r="C1" s="2" t="s">
        <v>2</v>
      </c>
      <c r="D1" s="2" t="s">
        <v>76</v>
      </c>
      <c r="E1" s="2" t="s">
        <v>2</v>
      </c>
      <c r="F1" s="2" t="s">
        <v>76</v>
      </c>
      <c r="G1" s="2" t="s">
        <v>25</v>
      </c>
      <c r="H1" s="2" t="s">
        <v>305</v>
      </c>
    </row>
    <row r="2" spans="1:8">
      <c r="A2" s="3" t="s">
        <v>306</v>
      </c>
    </row>
    <row r="3" spans="1:8">
      <c r="A3" s="4" t="s">
        <v>54</v>
      </c>
      <c r="C3" s="7" t="n">
        <v>-78764900</v>
      </c>
      <c r="E3" s="7" t="n">
        <v>-78764900</v>
      </c>
      <c r="G3" s="7" t="n">
        <v>-70234656</v>
      </c>
    </row>
    <row r="4" spans="1:8">
      <c r="A4" s="4" t="s">
        <v>307</v>
      </c>
      <c r="C4" s="5" t="n">
        <v>-774251</v>
      </c>
      <c r="E4" s="5" t="n">
        <v>-774251</v>
      </c>
      <c r="G4" s="5" t="n">
        <v>2212931</v>
      </c>
    </row>
    <row r="5" spans="1:8">
      <c r="A5" s="4" t="s">
        <v>308</v>
      </c>
      <c r="C5" s="5" t="n">
        <v>3030468</v>
      </c>
      <c r="D5" s="7" t="n">
        <v>1167361</v>
      </c>
      <c r="E5" s="5" t="n">
        <v>3030468</v>
      </c>
      <c r="F5" s="7" t="n">
        <v>1167361</v>
      </c>
      <c r="G5" s="5" t="n">
        <v>768501</v>
      </c>
      <c r="H5" s="7" t="n">
        <v>306401</v>
      </c>
    </row>
    <row r="6" spans="1:8">
      <c r="A6" s="4" t="s">
        <v>309</v>
      </c>
      <c r="C6" s="4" t="s">
        <v>34</v>
      </c>
      <c r="E6" s="4" t="s">
        <v>34</v>
      </c>
      <c r="G6" s="4" t="s">
        <v>34</v>
      </c>
    </row>
    <row r="7" spans="1:8">
      <c r="A7" s="4" t="s">
        <v>310</v>
      </c>
      <c r="C7" s="7" t="n">
        <v>-2515292</v>
      </c>
      <c r="D7" s="7" t="n">
        <v>-624445</v>
      </c>
      <c r="E7" s="5" t="n">
        <v>-8530244</v>
      </c>
      <c r="F7" s="5" t="n">
        <v>-1206116</v>
      </c>
    </row>
    <row r="8" spans="1:8">
      <c r="A8" s="4" t="s">
        <v>311</v>
      </c>
      <c r="E8" s="7" t="n">
        <v>-1248629</v>
      </c>
      <c r="F8" s="7" t="n">
        <v>-47871</v>
      </c>
    </row>
    <row r="9" spans="1:8">
      <c r="A9" s="4" t="s">
        <v>312</v>
      </c>
    </row>
    <row r="10" spans="1:8">
      <c r="A10" s="3" t="s">
        <v>306</v>
      </c>
    </row>
    <row r="11" spans="1:8">
      <c r="A11" s="4" t="s">
        <v>313</v>
      </c>
      <c r="B11" s="5" t="n">
        <v>152587000</v>
      </c>
    </row>
    <row r="12" spans="1:8">
      <c r="A12" s="4" t="s">
        <v>314</v>
      </c>
      <c r="B12" s="4" t="s">
        <v>315</v>
      </c>
    </row>
    <row r="13" spans="1:8">
      <c r="A13" s="4" t="s">
        <v>316</v>
      </c>
      <c r="B13" s="4" t="s">
        <v>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2</v>
      </c>
      <c r="C1" s="2" t="s">
        <v>25</v>
      </c>
    </row>
    <row r="2" spans="1:3">
      <c r="A2" s="3" t="s">
        <v>158</v>
      </c>
    </row>
    <row r="3" spans="1:3">
      <c r="A3" s="4" t="s">
        <v>319</v>
      </c>
      <c r="B3" s="9" t="n">
        <v>6.6549</v>
      </c>
      <c r="C3" s="9" t="n">
        <v>6.9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8460</v>
      </c>
      <c r="C4" s="7" t="n">
        <v>722117</v>
      </c>
      <c r="D4" s="7" t="n">
        <v>290566</v>
      </c>
      <c r="E4" s="7" t="n">
        <v>1203663</v>
      </c>
    </row>
    <row r="5" spans="1:5">
      <c r="A5" s="4" t="s">
        <v>79</v>
      </c>
      <c r="B5" s="5" t="n">
        <v>4042</v>
      </c>
      <c r="C5" s="5" t="n">
        <v>263</v>
      </c>
      <c r="D5" s="5" t="n">
        <v>4728</v>
      </c>
      <c r="E5" s="5" t="n">
        <v>3526</v>
      </c>
    </row>
    <row r="6" spans="1:5">
      <c r="A6" s="4" t="s">
        <v>80</v>
      </c>
      <c r="B6" s="5" t="n">
        <v>132502</v>
      </c>
      <c r="C6" s="5" t="n">
        <v>722380</v>
      </c>
      <c r="D6" s="5" t="n">
        <v>295294</v>
      </c>
      <c r="E6" s="5" t="n">
        <v>1207189</v>
      </c>
    </row>
    <row r="7" spans="1:5">
      <c r="A7" s="3" t="s">
        <v>81</v>
      </c>
    </row>
    <row r="8" spans="1:5">
      <c r="A8" s="4" t="s">
        <v>82</v>
      </c>
      <c r="B8" s="4" t="s">
        <v>34</v>
      </c>
      <c r="C8" s="4" t="s">
        <v>34</v>
      </c>
      <c r="D8" s="4" t="s">
        <v>34</v>
      </c>
      <c r="E8" s="5" t="n">
        <v>-30057</v>
      </c>
    </row>
    <row r="9" spans="1:5">
      <c r="A9" s="4" t="s">
        <v>83</v>
      </c>
      <c r="B9" s="5" t="n">
        <v>132502</v>
      </c>
      <c r="C9" s="5" t="n">
        <v>722380</v>
      </c>
      <c r="D9" s="5" t="n">
        <v>295294</v>
      </c>
      <c r="E9" s="5" t="n">
        <v>1177132</v>
      </c>
    </row>
    <row r="10" spans="1:5">
      <c r="A10" s="4" t="s">
        <v>84</v>
      </c>
      <c r="B10" s="5" t="n">
        <v>452786</v>
      </c>
      <c r="C10" s="5" t="n">
        <v>226694</v>
      </c>
      <c r="D10" s="5" t="n">
        <v>-2420698</v>
      </c>
      <c r="E10" s="5" t="n">
        <v>133177</v>
      </c>
    </row>
    <row r="11" spans="1:5">
      <c r="A11" s="4" t="s">
        <v>85</v>
      </c>
      <c r="B11" s="5" t="n">
        <v>-18616</v>
      </c>
      <c r="C11" s="5" t="n">
        <v>242180</v>
      </c>
      <c r="D11" s="5" t="n">
        <v>-66113</v>
      </c>
      <c r="E11" s="5" t="n">
        <v>242180</v>
      </c>
    </row>
    <row r="12" spans="1:5">
      <c r="A12" s="4" t="s">
        <v>86</v>
      </c>
      <c r="B12" s="5" t="n">
        <v>566672</v>
      </c>
      <c r="C12" s="5" t="n">
        <v>1191254</v>
      </c>
      <c r="D12" s="5" t="n">
        <v>-2191517</v>
      </c>
      <c r="E12" s="5" t="n">
        <v>1552489</v>
      </c>
    </row>
    <row r="13" spans="1:5">
      <c r="A13" s="4" t="s">
        <v>87</v>
      </c>
      <c r="B13" s="4" t="s">
        <v>34</v>
      </c>
      <c r="C13" s="5" t="n">
        <v>9117</v>
      </c>
      <c r="D13" s="5" t="n">
        <v>2843</v>
      </c>
      <c r="E13" s="5" t="n">
        <v>26308</v>
      </c>
    </row>
    <row r="14" spans="1:5">
      <c r="A14" s="4" t="s">
        <v>88</v>
      </c>
      <c r="B14" s="5" t="n">
        <v>-1142807</v>
      </c>
      <c r="C14" s="5" t="n">
        <v>-599808</v>
      </c>
      <c r="D14" s="5" t="n">
        <v>-830140</v>
      </c>
      <c r="E14" s="5" t="n">
        <v>385352</v>
      </c>
    </row>
    <row r="15" spans="1:5">
      <c r="A15" s="4" t="s">
        <v>89</v>
      </c>
      <c r="B15" s="5" t="n">
        <v>-1142807</v>
      </c>
      <c r="C15" s="5" t="n">
        <v>-590691</v>
      </c>
      <c r="D15" s="5" t="n">
        <v>-827297</v>
      </c>
      <c r="E15" s="5" t="n">
        <v>411660</v>
      </c>
    </row>
    <row r="16" spans="1:5">
      <c r="A16" s="4" t="s">
        <v>90</v>
      </c>
      <c r="B16" s="5" t="n">
        <v>-576135</v>
      </c>
      <c r="C16" s="5" t="n">
        <v>600563</v>
      </c>
      <c r="D16" s="5" t="n">
        <v>-3018814</v>
      </c>
      <c r="E16" s="5" t="n">
        <v>1964149</v>
      </c>
    </row>
    <row r="17" spans="1:5">
      <c r="A17" s="3" t="s">
        <v>91</v>
      </c>
    </row>
    <row r="18" spans="1:5">
      <c r="A18" s="4" t="s">
        <v>92</v>
      </c>
      <c r="B18" s="4" t="s">
        <v>34</v>
      </c>
      <c r="C18" s="4" t="s">
        <v>34</v>
      </c>
      <c r="D18" s="4" t="s">
        <v>34</v>
      </c>
      <c r="E18" s="5" t="n">
        <v>48945</v>
      </c>
    </row>
    <row r="19" spans="1:5">
      <c r="A19" s="4" t="s">
        <v>93</v>
      </c>
      <c r="B19" s="4" t="s">
        <v>34</v>
      </c>
      <c r="C19" s="4" t="s">
        <v>34</v>
      </c>
      <c r="D19" s="4" t="s">
        <v>34</v>
      </c>
      <c r="E19" s="5" t="n">
        <v>48945</v>
      </c>
    </row>
    <row r="20" spans="1:5">
      <c r="A20" s="3" t="s">
        <v>94</v>
      </c>
    </row>
    <row r="21" spans="1:5">
      <c r="A21" s="4" t="s">
        <v>95</v>
      </c>
      <c r="B21" s="5" t="n">
        <v>-180461</v>
      </c>
      <c r="C21" s="5" t="n">
        <v>-120130</v>
      </c>
      <c r="D21" s="5" t="n">
        <v>-707012</v>
      </c>
      <c r="E21" s="5" t="n">
        <v>-548978</v>
      </c>
    </row>
    <row r="22" spans="1:5">
      <c r="A22" s="4" t="s">
        <v>96</v>
      </c>
      <c r="B22" s="5" t="n">
        <v>-13975</v>
      </c>
      <c r="C22" s="5" t="n">
        <v>-28132</v>
      </c>
      <c r="D22" s="5" t="n">
        <v>-41242</v>
      </c>
      <c r="E22" s="5" t="n">
        <v>-64850</v>
      </c>
    </row>
    <row r="23" spans="1:5">
      <c r="A23" s="4" t="s">
        <v>97</v>
      </c>
      <c r="B23" s="5" t="n">
        <v>-1376</v>
      </c>
      <c r="C23" s="5" t="n">
        <v>9617</v>
      </c>
      <c r="D23" s="5" t="n">
        <v>-3221</v>
      </c>
      <c r="E23" s="5" t="n">
        <v>-21798</v>
      </c>
    </row>
    <row r="24" spans="1:5">
      <c r="A24" s="4" t="s">
        <v>98</v>
      </c>
      <c r="B24" s="5" t="n">
        <v>-1356285</v>
      </c>
      <c r="C24" s="4" t="s">
        <v>34</v>
      </c>
      <c r="D24" s="5" t="n">
        <v>-2136285</v>
      </c>
      <c r="E24" s="4" t="s">
        <v>34</v>
      </c>
    </row>
    <row r="25" spans="1:5">
      <c r="A25" s="4" t="s">
        <v>99</v>
      </c>
      <c r="B25" s="4" t="s">
        <v>34</v>
      </c>
      <c r="C25" s="4" t="s">
        <v>34</v>
      </c>
      <c r="D25" s="5" t="n">
        <v>-1838500</v>
      </c>
      <c r="E25" s="5" t="n">
        <v>-690000</v>
      </c>
    </row>
    <row r="26" spans="1:5">
      <c r="A26" s="4" t="s">
        <v>100</v>
      </c>
      <c r="B26" s="5" t="n">
        <v>-387003</v>
      </c>
      <c r="C26" s="5" t="n">
        <v>-1086092</v>
      </c>
      <c r="D26" s="5" t="n">
        <v>-784815</v>
      </c>
      <c r="E26" s="5" t="n">
        <v>-1893027</v>
      </c>
    </row>
    <row r="27" spans="1:5">
      <c r="A27" s="4" t="s">
        <v>101</v>
      </c>
      <c r="B27" s="5" t="n">
        <v>-1939100</v>
      </c>
      <c r="C27" s="5" t="n">
        <v>-1224737</v>
      </c>
      <c r="D27" s="5" t="n">
        <v>-5511075</v>
      </c>
      <c r="E27" s="5" t="n">
        <v>-3218653</v>
      </c>
    </row>
    <row r="28" spans="1:5">
      <c r="A28" s="4" t="s">
        <v>102</v>
      </c>
      <c r="B28" s="5" t="n">
        <v>-57</v>
      </c>
      <c r="C28" s="5" t="n">
        <v>-271</v>
      </c>
      <c r="D28" s="5" t="n">
        <v>-355</v>
      </c>
      <c r="E28" s="5" t="n">
        <v>-557</v>
      </c>
    </row>
    <row r="29" spans="1:5">
      <c r="A29" s="4" t="s">
        <v>103</v>
      </c>
      <c r="B29" s="5" t="n">
        <v>-2515292</v>
      </c>
      <c r="C29" s="5" t="n">
        <v>-624445</v>
      </c>
      <c r="D29" s="5" t="n">
        <v>-8530244</v>
      </c>
      <c r="E29" s="5" t="n">
        <v>-1206116</v>
      </c>
    </row>
    <row r="30" spans="1:5">
      <c r="A30" s="4" t="s">
        <v>104</v>
      </c>
      <c r="B30" s="4" t="s">
        <v>34</v>
      </c>
      <c r="C30" s="4" t="s">
        <v>34</v>
      </c>
      <c r="D30" s="4" t="s">
        <v>34</v>
      </c>
      <c r="E30" s="4" t="s">
        <v>34</v>
      </c>
    </row>
    <row r="31" spans="1:5">
      <c r="A31" s="4" t="s">
        <v>105</v>
      </c>
      <c r="B31" s="7" t="n">
        <v>-2515292</v>
      </c>
      <c r="C31" s="7" t="n">
        <v>-624445</v>
      </c>
      <c r="D31" s="7" t="n">
        <v>-8530244</v>
      </c>
      <c r="E31" s="7" t="n">
        <v>-1206116</v>
      </c>
    </row>
    <row r="32" spans="1:5">
      <c r="A32" s="4" t="s">
        <v>106</v>
      </c>
      <c r="B32" s="8" t="n">
        <v>-0.139</v>
      </c>
      <c r="C32" s="8" t="n">
        <v>-0.039</v>
      </c>
      <c r="D32" s="8" t="n">
        <v>-0.491</v>
      </c>
      <c r="E32" s="8" t="n">
        <v>-0.08599999999999999</v>
      </c>
    </row>
    <row r="33" spans="1:5">
      <c r="A33" s="4" t="s">
        <v>107</v>
      </c>
      <c r="B33" s="5" t="n">
        <v>18092369</v>
      </c>
      <c r="C33" s="5" t="n">
        <v>15889853</v>
      </c>
      <c r="D33" s="5" t="n">
        <v>17371183</v>
      </c>
      <c r="E33" s="5" t="n">
        <v>14026815</v>
      </c>
    </row>
    <row r="34" spans="1:5">
      <c r="A34" s="4" t="s">
        <v>105</v>
      </c>
      <c r="B34" s="7" t="n">
        <v>-2515292</v>
      </c>
      <c r="C34" s="7" t="n">
        <v>-624445</v>
      </c>
      <c r="D34" s="7" t="n">
        <v>-8530244</v>
      </c>
      <c r="E34" s="7" t="n">
        <v>-1206116</v>
      </c>
    </row>
    <row r="35" spans="1:5">
      <c r="A35" s="3" t="s">
        <v>108</v>
      </c>
    </row>
    <row r="36" spans="1:5">
      <c r="A36" s="4" t="s">
        <v>109</v>
      </c>
      <c r="B36" s="5" t="n">
        <v>14699</v>
      </c>
      <c r="C36" s="5" t="n">
        <v>260803</v>
      </c>
      <c r="D36" s="5" t="n">
        <v>43987</v>
      </c>
      <c r="E36" s="5" t="n">
        <v>205546</v>
      </c>
    </row>
    <row r="37" spans="1:5">
      <c r="A37" s="4" t="s">
        <v>110</v>
      </c>
      <c r="B37" s="7" t="n">
        <v>-2500593</v>
      </c>
      <c r="C37" s="7" t="n">
        <v>-363642</v>
      </c>
      <c r="D37" s="7" t="n">
        <v>-8486257</v>
      </c>
      <c r="E37" s="7" t="n">
        <v>-1000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6</v>
      </c>
    </row>
    <row r="3" spans="1:3">
      <c r="A3" s="3" t="s">
        <v>158</v>
      </c>
    </row>
    <row r="4" spans="1:3">
      <c r="A4" s="4" t="s">
        <v>321</v>
      </c>
      <c r="B4" s="9" t="n">
        <v>6.8065</v>
      </c>
      <c r="C4" s="9" t="n">
        <v>6.58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25</v>
      </c>
    </row>
    <row r="2" spans="1:3">
      <c r="A2" s="3" t="s">
        <v>158</v>
      </c>
    </row>
    <row r="3" spans="1:3">
      <c r="A3" s="4" t="s">
        <v>323</v>
      </c>
      <c r="B3" s="7" t="n">
        <v>11367564</v>
      </c>
      <c r="C3" s="7" t="n">
        <v>108930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25</v>
      </c>
    </row>
    <row r="2" spans="1:3">
      <c r="A2" s="3" t="s">
        <v>325</v>
      </c>
    </row>
    <row r="3" spans="1:3">
      <c r="A3" s="4" t="s">
        <v>326</v>
      </c>
      <c r="B3" s="7" t="n">
        <v>7058187</v>
      </c>
      <c r="C3" s="7" t="n">
        <v>6005608</v>
      </c>
    </row>
    <row r="4" spans="1:3">
      <c r="A4" s="4" t="s">
        <v>64</v>
      </c>
      <c r="B4" s="5" t="n">
        <v>12089724</v>
      </c>
      <c r="C4" s="5" t="n">
        <v>11543868</v>
      </c>
    </row>
    <row r="5" spans="1:3">
      <c r="A5" s="4" t="s">
        <v>65</v>
      </c>
      <c r="B5" s="5" t="n">
        <v>102270</v>
      </c>
      <c r="C5" s="5" t="n">
        <v>98000</v>
      </c>
    </row>
    <row r="6" spans="1:3">
      <c r="A6" s="4" t="s">
        <v>327</v>
      </c>
      <c r="B6" s="7" t="n">
        <v>12191994</v>
      </c>
      <c r="C6" s="7" t="n">
        <v>11641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80"/>
    <col customWidth="1" max="5" min="5" width="21"/>
    <col customWidth="1" max="6" min="6" width="29"/>
  </cols>
  <sheetData>
    <row r="1" spans="1:6">
      <c r="A1" s="1" t="s">
        <v>328</v>
      </c>
      <c r="B1" s="2" t="s">
        <v>75</v>
      </c>
      <c r="D1" s="2" t="s">
        <v>1</v>
      </c>
      <c r="F1" s="2" t="s">
        <v>329</v>
      </c>
    </row>
    <row r="2" spans="1:6">
      <c r="B2" s="2" t="s">
        <v>330</v>
      </c>
      <c r="C2" s="2" t="s">
        <v>331</v>
      </c>
      <c r="D2" s="2" t="s">
        <v>332</v>
      </c>
      <c r="E2" s="2" t="s">
        <v>331</v>
      </c>
      <c r="F2" s="2" t="s">
        <v>333</v>
      </c>
    </row>
    <row r="3" spans="1:6">
      <c r="A3" s="3" t="s">
        <v>334</v>
      </c>
    </row>
    <row r="4" spans="1:6">
      <c r="A4" s="4" t="s">
        <v>335</v>
      </c>
      <c r="B4" s="7" t="n">
        <v>2604172</v>
      </c>
      <c r="D4" s="7" t="n">
        <v>2604172</v>
      </c>
      <c r="F4" s="7" t="n">
        <v>2604172</v>
      </c>
    </row>
    <row r="5" spans="1:6">
      <c r="A5" s="4" t="s">
        <v>336</v>
      </c>
      <c r="B5" s="4" t="s">
        <v>337</v>
      </c>
      <c r="D5" s="4" t="s">
        <v>337</v>
      </c>
      <c r="F5" s="4" t="s">
        <v>338</v>
      </c>
    </row>
    <row r="6" spans="1:6">
      <c r="A6" s="4" t="s">
        <v>88</v>
      </c>
      <c r="B6" s="7" t="n">
        <v>-1142807</v>
      </c>
      <c r="C6" s="7" t="n">
        <v>-599808</v>
      </c>
      <c r="D6" s="7" t="n">
        <v>-830140</v>
      </c>
      <c r="E6" s="7" t="n">
        <v>385352</v>
      </c>
    </row>
    <row r="7" spans="1:6">
      <c r="A7" s="4" t="s">
        <v>339</v>
      </c>
      <c r="D7" s="7" t="n">
        <v>164220</v>
      </c>
      <c r="F7" s="7" t="n">
        <v>142966</v>
      </c>
    </row>
    <row r="8" spans="1:6">
      <c r="A8" s="4" t="s">
        <v>340</v>
      </c>
      <c r="D8" s="4" t="s">
        <v>341</v>
      </c>
    </row>
    <row r="9" spans="1:6">
      <c r="A9" s="4" t="s">
        <v>342</v>
      </c>
      <c r="D9" s="5" t="n">
        <v>3</v>
      </c>
      <c r="F9"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3</v>
      </c>
      <c r="B1" s="2" t="s">
        <v>75</v>
      </c>
      <c r="D1" s="2" t="s">
        <v>1</v>
      </c>
    </row>
    <row r="2" spans="1:6">
      <c r="B2" s="2" t="s">
        <v>2</v>
      </c>
      <c r="C2" s="2" t="s">
        <v>76</v>
      </c>
      <c r="D2" s="2" t="s">
        <v>2</v>
      </c>
      <c r="E2" s="2" t="s">
        <v>76</v>
      </c>
      <c r="F2" s="2" t="s">
        <v>25</v>
      </c>
    </row>
    <row r="3" spans="1:6">
      <c r="A3" s="3" t="s">
        <v>162</v>
      </c>
    </row>
    <row r="4" spans="1:6">
      <c r="A4" s="4" t="s">
        <v>344</v>
      </c>
      <c r="B4" s="7" t="n">
        <v>4332304</v>
      </c>
      <c r="D4" s="7" t="n">
        <v>4332304</v>
      </c>
      <c r="F4" s="7" t="n">
        <v>7968077</v>
      </c>
    </row>
    <row r="5" spans="1:6">
      <c r="A5" s="4" t="s">
        <v>345</v>
      </c>
      <c r="B5" s="5" t="n">
        <v>7725585</v>
      </c>
      <c r="D5" s="5" t="n">
        <v>7725585</v>
      </c>
      <c r="F5" s="7" t="n">
        <v>8012892</v>
      </c>
    </row>
    <row r="6" spans="1:6">
      <c r="A6" s="4" t="s">
        <v>346</v>
      </c>
      <c r="B6" s="5" t="n">
        <v>120030</v>
      </c>
      <c r="C6" s="7" t="n">
        <v>672646</v>
      </c>
      <c r="D6" s="5" t="n">
        <v>239202</v>
      </c>
      <c r="E6" s="7" t="n">
        <v>1151308</v>
      </c>
    </row>
    <row r="7" spans="1:6">
      <c r="A7" s="4" t="s">
        <v>347</v>
      </c>
      <c r="B7" s="7" t="n">
        <v>-641053</v>
      </c>
      <c r="C7" s="7" t="n">
        <v>2807</v>
      </c>
      <c r="D7" s="7" t="n">
        <v>-3271977</v>
      </c>
      <c r="E7" s="7" t="n">
        <v>9102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1"/>
    <col customWidth="1" max="2" min="2" width="15"/>
    <col customWidth="1" max="3" min="3" width="16"/>
    <col customWidth="1" max="4" min="4" width="14"/>
    <col customWidth="1" max="5" min="5" width="14"/>
  </cols>
  <sheetData>
    <row r="1" spans="1:5">
      <c r="A1" s="1" t="s">
        <v>348</v>
      </c>
      <c r="B1" s="2" t="s">
        <v>1</v>
      </c>
      <c r="C1" s="2" t="s">
        <v>329</v>
      </c>
    </row>
    <row r="2" spans="1:5">
      <c r="B2" s="2" t="s">
        <v>2</v>
      </c>
      <c r="C2" s="2" t="s">
        <v>25</v>
      </c>
      <c r="D2" s="2" t="s">
        <v>76</v>
      </c>
      <c r="E2" s="2" t="s">
        <v>305</v>
      </c>
    </row>
    <row r="3" spans="1:5">
      <c r="A3" s="3" t="s">
        <v>349</v>
      </c>
    </row>
    <row r="4" spans="1:5">
      <c r="A4" s="4" t="s">
        <v>350</v>
      </c>
      <c r="B4" s="4" t="s">
        <v>351</v>
      </c>
    </row>
    <row r="5" spans="1:5">
      <c r="A5" s="4" t="s">
        <v>27</v>
      </c>
      <c r="B5" s="7" t="n">
        <v>3030468</v>
      </c>
      <c r="C5" s="7" t="n">
        <v>768501</v>
      </c>
      <c r="D5" s="7" t="n">
        <v>1167361</v>
      </c>
      <c r="E5" s="7" t="n">
        <v>306401</v>
      </c>
    </row>
    <row r="6" spans="1:5">
      <c r="A6" s="4" t="s">
        <v>352</v>
      </c>
      <c r="B6" s="4" t="s">
        <v>353</v>
      </c>
      <c r="C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4</v>
      </c>
      <c r="B1" s="2" t="s">
        <v>2</v>
      </c>
      <c r="C1" s="2" t="s">
        <v>25</v>
      </c>
    </row>
    <row r="2" spans="1:3">
      <c r="A2" s="3" t="s">
        <v>355</v>
      </c>
    </row>
    <row r="3" spans="1:3">
      <c r="A3" s="4" t="s">
        <v>356</v>
      </c>
      <c r="B3" s="7" t="n">
        <v>58266720</v>
      </c>
      <c r="C3" s="7" t="n">
        <v>58522981</v>
      </c>
    </row>
    <row r="4" spans="1:3">
      <c r="A4" s="3" t="s">
        <v>62</v>
      </c>
    </row>
    <row r="5" spans="1:3">
      <c r="A5" s="4" t="s">
        <v>357</v>
      </c>
      <c r="B5" s="5" t="n">
        <v>-19835</v>
      </c>
      <c r="C5" s="5" t="n">
        <v>-50481240</v>
      </c>
    </row>
    <row r="6" spans="1:3">
      <c r="A6" s="4" t="s">
        <v>358</v>
      </c>
      <c r="B6" s="5" t="n">
        <v>-54801352</v>
      </c>
      <c r="C6" s="5" t="n">
        <v>-1226822</v>
      </c>
    </row>
    <row r="7" spans="1:3">
      <c r="A7" s="4" t="s">
        <v>62</v>
      </c>
      <c r="B7" s="5" t="n">
        <v>-54821187</v>
      </c>
      <c r="C7" s="5" t="n">
        <v>-51708062</v>
      </c>
    </row>
    <row r="8" spans="1:3">
      <c r="A8" s="4" t="s">
        <v>359</v>
      </c>
      <c r="B8" s="5" t="n">
        <v>3445533</v>
      </c>
      <c r="C8" s="5" t="n">
        <v>6814919</v>
      </c>
    </row>
    <row r="9" spans="1:3">
      <c r="A9" s="4" t="s">
        <v>360</v>
      </c>
    </row>
    <row r="10" spans="1:3">
      <c r="A10" s="3" t="s">
        <v>355</v>
      </c>
    </row>
    <row r="11" spans="1:3">
      <c r="A11" s="4" t="s">
        <v>356</v>
      </c>
      <c r="B11" s="5" t="n">
        <v>36783453</v>
      </c>
      <c r="C11" s="5" t="n">
        <v>37786657</v>
      </c>
    </row>
    <row r="12" spans="1:3">
      <c r="A12" s="4" t="s">
        <v>361</v>
      </c>
    </row>
    <row r="13" spans="1:3">
      <c r="A13" s="3" t="s">
        <v>355</v>
      </c>
    </row>
    <row r="14" spans="1:3">
      <c r="A14" s="4" t="s">
        <v>356</v>
      </c>
      <c r="B14" s="7" t="n">
        <v>21483267</v>
      </c>
      <c r="C14" s="7" t="n">
        <v>20736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25</v>
      </c>
    </row>
    <row r="2" spans="1:3">
      <c r="A2" s="3" t="s">
        <v>355</v>
      </c>
    </row>
    <row r="3" spans="1:3">
      <c r="A3" s="4" t="s">
        <v>363</v>
      </c>
      <c r="B3" s="7" t="n">
        <v>56283219</v>
      </c>
      <c r="C3" s="7" t="n">
        <v>56579073</v>
      </c>
    </row>
    <row r="4" spans="1:3">
      <c r="A4" s="4" t="s">
        <v>360</v>
      </c>
    </row>
    <row r="5" spans="1:3">
      <c r="A5" s="3" t="s">
        <v>355</v>
      </c>
    </row>
    <row r="6" spans="1:3">
      <c r="A6" s="4" t="s">
        <v>363</v>
      </c>
      <c r="B6" s="5" t="n">
        <v>34799952</v>
      </c>
      <c r="C6" s="5" t="n">
        <v>35885947</v>
      </c>
    </row>
    <row r="7" spans="1:3">
      <c r="A7" s="4" t="s">
        <v>361</v>
      </c>
    </row>
    <row r="8" spans="1:3">
      <c r="A8" s="3" t="s">
        <v>355</v>
      </c>
    </row>
    <row r="9" spans="1:3">
      <c r="A9" s="4" t="s">
        <v>363</v>
      </c>
      <c r="B9" s="7" t="n">
        <v>21483267</v>
      </c>
      <c r="C9" s="7" t="n">
        <v>206931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2</v>
      </c>
      <c r="C1" s="2" t="s">
        <v>25</v>
      </c>
    </row>
    <row r="2" spans="1:3">
      <c r="A2" s="3" t="s">
        <v>365</v>
      </c>
    </row>
    <row r="3" spans="1:3">
      <c r="A3" s="4" t="s">
        <v>366</v>
      </c>
      <c r="B3" s="4" t="s">
        <v>34</v>
      </c>
      <c r="C3" s="7" t="n">
        <v>43198</v>
      </c>
    </row>
    <row r="4" spans="1:3">
      <c r="A4" s="4" t="s">
        <v>367</v>
      </c>
      <c r="B4" s="4" t="s">
        <v>34</v>
      </c>
      <c r="C4" s="5" t="n">
        <v>17227426</v>
      </c>
    </row>
    <row r="5" spans="1:3">
      <c r="A5" s="4" t="s">
        <v>368</v>
      </c>
      <c r="B5" s="5" t="n">
        <v>17981341</v>
      </c>
      <c r="C5" s="5" t="n">
        <v>6014684</v>
      </c>
    </row>
    <row r="6" spans="1:3">
      <c r="A6" s="4" t="s">
        <v>369</v>
      </c>
      <c r="B6" s="5" t="n">
        <v>38301878</v>
      </c>
      <c r="C6" s="5" t="n">
        <v>33336963</v>
      </c>
    </row>
    <row r="7" spans="1:3">
      <c r="A7" s="4" t="s">
        <v>370</v>
      </c>
      <c r="B7" s="5" t="n">
        <v>56283219</v>
      </c>
      <c r="C7" s="5" t="n">
        <v>56622271</v>
      </c>
    </row>
    <row r="8" spans="1:3">
      <c r="A8" s="4" t="s">
        <v>371</v>
      </c>
      <c r="B8" s="5" t="n">
        <v>1983501</v>
      </c>
      <c r="C8" s="5" t="n">
        <v>1900710</v>
      </c>
    </row>
    <row r="9" spans="1:3">
      <c r="A9" s="4" t="s">
        <v>372</v>
      </c>
      <c r="B9" s="5" t="n">
        <v>58266720</v>
      </c>
      <c r="C9" s="5" t="n">
        <v>58522981</v>
      </c>
    </row>
    <row r="10" spans="1:3">
      <c r="A10" s="4" t="s">
        <v>360</v>
      </c>
    </row>
    <row r="11" spans="1:3">
      <c r="A11" s="3" t="s">
        <v>365</v>
      </c>
    </row>
    <row r="12" spans="1:3">
      <c r="A12" s="4" t="s">
        <v>366</v>
      </c>
      <c r="B12" s="4" t="s">
        <v>34</v>
      </c>
      <c r="C12" s="4" t="s">
        <v>34</v>
      </c>
    </row>
    <row r="13" spans="1:3">
      <c r="A13" s="4" t="s">
        <v>367</v>
      </c>
      <c r="B13" s="4" t="s">
        <v>34</v>
      </c>
      <c r="C13" s="5" t="n">
        <v>10992518</v>
      </c>
    </row>
    <row r="14" spans="1:3">
      <c r="A14" s="4" t="s">
        <v>368</v>
      </c>
      <c r="B14" s="5" t="n">
        <v>11437290</v>
      </c>
      <c r="C14" s="5" t="n">
        <v>5585728</v>
      </c>
    </row>
    <row r="15" spans="1:3">
      <c r="A15" s="4" t="s">
        <v>369</v>
      </c>
      <c r="B15" s="5" t="n">
        <v>23362662</v>
      </c>
      <c r="C15" s="5" t="n">
        <v>19307701</v>
      </c>
    </row>
    <row r="16" spans="1:3">
      <c r="A16" s="4" t="s">
        <v>370</v>
      </c>
      <c r="B16" s="5" t="n">
        <v>34799952</v>
      </c>
      <c r="C16" s="5" t="n">
        <v>35885947</v>
      </c>
    </row>
    <row r="17" spans="1:3">
      <c r="A17" s="4" t="s">
        <v>371</v>
      </c>
      <c r="B17" s="5" t="n">
        <v>1983501</v>
      </c>
      <c r="C17" s="5" t="n">
        <v>1900710</v>
      </c>
    </row>
    <row r="18" spans="1:3">
      <c r="A18" s="4" t="s">
        <v>372</v>
      </c>
      <c r="B18" s="5" t="n">
        <v>36783453</v>
      </c>
      <c r="C18" s="5" t="n">
        <v>37786657</v>
      </c>
    </row>
    <row r="19" spans="1:3">
      <c r="A19" s="4" t="s">
        <v>361</v>
      </c>
    </row>
    <row r="20" spans="1:3">
      <c r="A20" s="3" t="s">
        <v>365</v>
      </c>
    </row>
    <row r="21" spans="1:3">
      <c r="A21" s="4" t="s">
        <v>366</v>
      </c>
      <c r="B21" s="4" t="s">
        <v>34</v>
      </c>
      <c r="C21" s="5" t="n">
        <v>43198</v>
      </c>
    </row>
    <row r="22" spans="1:3">
      <c r="A22" s="4" t="s">
        <v>367</v>
      </c>
      <c r="B22" s="4" t="s">
        <v>34</v>
      </c>
      <c r="C22" s="5" t="n">
        <v>6234908</v>
      </c>
    </row>
    <row r="23" spans="1:3">
      <c r="A23" s="4" t="s">
        <v>368</v>
      </c>
      <c r="B23" s="5" t="n">
        <v>6544051</v>
      </c>
      <c r="C23" s="5" t="n">
        <v>428956</v>
      </c>
    </row>
    <row r="24" spans="1:3">
      <c r="A24" s="4" t="s">
        <v>369</v>
      </c>
      <c r="B24" s="5" t="n">
        <v>14939216</v>
      </c>
      <c r="C24" s="5" t="n">
        <v>14029262</v>
      </c>
    </row>
    <row r="25" spans="1:3">
      <c r="A25" s="4" t="s">
        <v>370</v>
      </c>
      <c r="B25" s="5" t="n">
        <v>21483267</v>
      </c>
      <c r="C25" s="5" t="n">
        <v>20736324</v>
      </c>
    </row>
    <row r="26" spans="1:3">
      <c r="A26" s="4" t="s">
        <v>371</v>
      </c>
      <c r="B26" s="4" t="s">
        <v>34</v>
      </c>
      <c r="C26" s="4" t="s">
        <v>34</v>
      </c>
    </row>
    <row r="27" spans="1:3">
      <c r="A27" s="4" t="s">
        <v>372</v>
      </c>
      <c r="B27" s="7" t="n">
        <v>21483267</v>
      </c>
      <c r="C27" s="7" t="n">
        <v>20736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25</v>
      </c>
    </row>
    <row r="2" spans="1:3">
      <c r="A2" s="3" t="s">
        <v>374</v>
      </c>
    </row>
    <row r="3" spans="1:3">
      <c r="A3" s="4" t="s">
        <v>375</v>
      </c>
      <c r="B3" s="7" t="n">
        <v>58266720</v>
      </c>
      <c r="C3" s="7" t="n">
        <v>58522981</v>
      </c>
    </row>
    <row r="4" spans="1:3">
      <c r="A4" s="4" t="s">
        <v>376</v>
      </c>
      <c r="B4" s="4" t="s">
        <v>317</v>
      </c>
      <c r="C4" s="4" t="s">
        <v>317</v>
      </c>
    </row>
    <row r="5" spans="1:3">
      <c r="A5" s="4" t="s">
        <v>377</v>
      </c>
    </row>
    <row r="6" spans="1:3">
      <c r="A6" s="3" t="s">
        <v>374</v>
      </c>
    </row>
    <row r="7" spans="1:3">
      <c r="A7" s="4" t="s">
        <v>375</v>
      </c>
      <c r="B7" s="7" t="n">
        <v>1983501</v>
      </c>
      <c r="C7" s="7" t="n">
        <v>1900710</v>
      </c>
    </row>
    <row r="8" spans="1:3">
      <c r="A8" s="4" t="s">
        <v>376</v>
      </c>
      <c r="B8" s="4" t="s">
        <v>378</v>
      </c>
      <c r="C8" s="4" t="s">
        <v>379</v>
      </c>
    </row>
    <row r="9" spans="1:3">
      <c r="A9" s="4" t="s">
        <v>380</v>
      </c>
    </row>
    <row r="10" spans="1:3">
      <c r="A10" s="3" t="s">
        <v>374</v>
      </c>
    </row>
    <row r="11" spans="1:3">
      <c r="A11" s="4" t="s">
        <v>375</v>
      </c>
      <c r="B11" s="4" t="s">
        <v>34</v>
      </c>
      <c r="C11" s="4" t="s">
        <v>34</v>
      </c>
    </row>
    <row r="12" spans="1:3">
      <c r="A12" s="4" t="s">
        <v>376</v>
      </c>
      <c r="B12" s="4" t="s">
        <v>34</v>
      </c>
      <c r="C12" s="4" t="s">
        <v>34</v>
      </c>
    </row>
    <row r="13" spans="1:3">
      <c r="A13" s="4" t="s">
        <v>381</v>
      </c>
    </row>
    <row r="14" spans="1:3">
      <c r="A14" s="3" t="s">
        <v>374</v>
      </c>
    </row>
    <row r="15" spans="1:3">
      <c r="A15" s="4" t="s">
        <v>375</v>
      </c>
      <c r="B15" s="4" t="s">
        <v>34</v>
      </c>
      <c r="C15" s="4" t="s">
        <v>34</v>
      </c>
    </row>
    <row r="16" spans="1:3">
      <c r="A16" s="4" t="s">
        <v>376</v>
      </c>
      <c r="B16" s="4" t="s">
        <v>34</v>
      </c>
      <c r="C16" s="4" t="s">
        <v>34</v>
      </c>
    </row>
    <row r="17" spans="1:3">
      <c r="A17" s="4" t="s">
        <v>382</v>
      </c>
    </row>
    <row r="18" spans="1:3">
      <c r="A18" s="3" t="s">
        <v>374</v>
      </c>
    </row>
    <row r="19" spans="1:3">
      <c r="A19" s="4" t="s">
        <v>375</v>
      </c>
      <c r="B19" s="7" t="n">
        <v>2750359</v>
      </c>
      <c r="C19" s="7" t="n">
        <v>9866430</v>
      </c>
    </row>
    <row r="20" spans="1:3">
      <c r="A20" s="4" t="s">
        <v>376</v>
      </c>
      <c r="B20" s="4" t="s">
        <v>383</v>
      </c>
      <c r="C20" s="4" t="s">
        <v>384</v>
      </c>
    </row>
    <row r="21" spans="1:3">
      <c r="A21" s="4" t="s">
        <v>385</v>
      </c>
    </row>
    <row r="22" spans="1:3">
      <c r="A22" s="3" t="s">
        <v>374</v>
      </c>
    </row>
    <row r="23" spans="1:3">
      <c r="A23" s="4" t="s">
        <v>375</v>
      </c>
      <c r="B23" s="7" t="n">
        <v>53532860</v>
      </c>
      <c r="C23" s="7" t="n">
        <v>46755841</v>
      </c>
    </row>
    <row r="24" spans="1:3">
      <c r="A24" s="4" t="s">
        <v>376</v>
      </c>
      <c r="B24" s="4" t="s">
        <v>386</v>
      </c>
      <c r="C24" s="4" t="s">
        <v>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7" t="n">
        <v>-8530244</v>
      </c>
      <c r="C4" s="7" t="n">
        <v>-1206116</v>
      </c>
    </row>
    <row r="5" spans="1:3">
      <c r="A5" s="3" t="s">
        <v>114</v>
      </c>
    </row>
    <row r="6" spans="1:3">
      <c r="A6" s="4" t="s">
        <v>115</v>
      </c>
      <c r="B6" s="5" t="n">
        <v>4999</v>
      </c>
      <c r="C6" s="5" t="n">
        <v>46455</v>
      </c>
    </row>
    <row r="7" spans="1:3">
      <c r="A7" s="4" t="s">
        <v>116</v>
      </c>
      <c r="B7" s="5" t="n">
        <v>2420698</v>
      </c>
      <c r="C7" s="5" t="n">
        <v>-133177</v>
      </c>
    </row>
    <row r="8" spans="1:3">
      <c r="A8" s="4" t="s">
        <v>117</v>
      </c>
      <c r="B8" s="5" t="n">
        <v>66113</v>
      </c>
      <c r="C8" s="5" t="n">
        <v>-242180</v>
      </c>
    </row>
    <row r="9" spans="1:3">
      <c r="A9" s="4" t="s">
        <v>118</v>
      </c>
      <c r="B9" s="5" t="n">
        <v>830140</v>
      </c>
      <c r="C9" s="5" t="n">
        <v>-385352</v>
      </c>
    </row>
    <row r="10" spans="1:3">
      <c r="A10" s="4" t="s">
        <v>119</v>
      </c>
      <c r="B10" s="4" t="s">
        <v>34</v>
      </c>
      <c r="C10" s="5" t="n">
        <v>-40364</v>
      </c>
    </row>
    <row r="11" spans="1:3">
      <c r="A11" s="4" t="s">
        <v>120</v>
      </c>
      <c r="B11" s="4" t="s">
        <v>34</v>
      </c>
      <c r="C11" s="5" t="n">
        <v>-48945</v>
      </c>
    </row>
    <row r="12" spans="1:3">
      <c r="A12" s="4" t="s">
        <v>121</v>
      </c>
      <c r="B12" s="5" t="n">
        <v>2159480</v>
      </c>
      <c r="C12" s="5" t="n">
        <v>1354424</v>
      </c>
    </row>
    <row r="13" spans="1:3">
      <c r="A13" s="4" t="s">
        <v>122</v>
      </c>
      <c r="B13" s="5" t="n">
        <v>1843500</v>
      </c>
      <c r="C13" s="5" t="n">
        <v>465000</v>
      </c>
    </row>
    <row r="14" spans="1:3">
      <c r="A14" s="3" t="s">
        <v>123</v>
      </c>
    </row>
    <row r="15" spans="1:3">
      <c r="A15" s="4" t="s">
        <v>28</v>
      </c>
      <c r="B15" s="5" t="n">
        <v>-34</v>
      </c>
      <c r="C15" s="4" t="s">
        <v>34</v>
      </c>
    </row>
    <row r="16" spans="1:3">
      <c r="A16" s="4" t="s">
        <v>32</v>
      </c>
      <c r="B16" s="5" t="n">
        <v>-63967</v>
      </c>
      <c r="C16" s="4" t="s">
        <v>34</v>
      </c>
    </row>
    <row r="17" spans="1:3">
      <c r="A17" s="4" t="s">
        <v>38</v>
      </c>
      <c r="B17" s="5" t="n">
        <v>11439</v>
      </c>
      <c r="C17" s="5" t="n">
        <v>8060</v>
      </c>
    </row>
    <row r="18" spans="1:3">
      <c r="A18" s="4" t="s">
        <v>124</v>
      </c>
      <c r="B18" s="5" t="n">
        <v>-19406</v>
      </c>
      <c r="C18" s="5" t="n">
        <v>-23572</v>
      </c>
    </row>
    <row r="19" spans="1:3">
      <c r="A19" s="4" t="s">
        <v>44</v>
      </c>
      <c r="B19" s="5" t="n">
        <v>28653</v>
      </c>
      <c r="C19" s="5" t="n">
        <v>118255</v>
      </c>
    </row>
    <row r="20" spans="1:3">
      <c r="A20" s="4" t="s">
        <v>45</v>
      </c>
      <c r="B20" s="4" t="s">
        <v>34</v>
      </c>
      <c r="C20" s="5" t="n">
        <v>39641</v>
      </c>
    </row>
    <row r="21" spans="1:3">
      <c r="A21" s="4" t="s">
        <v>125</v>
      </c>
      <c r="B21" s="5" t="n">
        <v>-1248629</v>
      </c>
      <c r="C21" s="5" t="n">
        <v>-47871</v>
      </c>
    </row>
    <row r="22" spans="1:3">
      <c r="A22" s="3" t="s">
        <v>126</v>
      </c>
    </row>
    <row r="23" spans="1:3">
      <c r="A23" s="4" t="s">
        <v>127</v>
      </c>
      <c r="B23" s="5" t="n">
        <v>1155055</v>
      </c>
      <c r="C23" s="5" t="n">
        <v>2147593</v>
      </c>
    </row>
    <row r="24" spans="1:3">
      <c r="A24" s="4" t="s">
        <v>128</v>
      </c>
      <c r="B24" s="4" t="s">
        <v>34</v>
      </c>
      <c r="C24" s="5" t="n">
        <v>-127886</v>
      </c>
    </row>
    <row r="25" spans="1:3">
      <c r="A25" s="4" t="s">
        <v>129</v>
      </c>
      <c r="B25" s="5" t="n">
        <v>44075</v>
      </c>
      <c r="C25" s="5" t="n">
        <v>1825730</v>
      </c>
    </row>
    <row r="26" spans="1:3">
      <c r="A26" s="4" t="s">
        <v>130</v>
      </c>
      <c r="B26" s="5" t="n">
        <v>227723</v>
      </c>
      <c r="C26" s="5" t="n">
        <v>484361</v>
      </c>
    </row>
    <row r="27" spans="1:3">
      <c r="A27" s="4" t="s">
        <v>131</v>
      </c>
      <c r="B27" s="4" t="s">
        <v>34</v>
      </c>
      <c r="C27" s="5" t="n">
        <v>801530</v>
      </c>
    </row>
    <row r="28" spans="1:3">
      <c r="A28" s="4" t="s">
        <v>132</v>
      </c>
      <c r="B28" s="4" t="s">
        <v>34</v>
      </c>
      <c r="C28" s="5" t="n">
        <v>-694403</v>
      </c>
    </row>
    <row r="29" spans="1:3">
      <c r="A29" s="4" t="s">
        <v>133</v>
      </c>
      <c r="B29" s="4" t="s">
        <v>34</v>
      </c>
      <c r="C29" s="5" t="n">
        <v>-48342</v>
      </c>
    </row>
    <row r="30" spans="1:3">
      <c r="A30" s="4" t="s">
        <v>134</v>
      </c>
      <c r="B30" s="4" t="s">
        <v>34</v>
      </c>
      <c r="C30" s="5" t="n">
        <v>56557</v>
      </c>
    </row>
    <row r="31" spans="1:3">
      <c r="A31" s="4" t="s">
        <v>135</v>
      </c>
      <c r="B31" s="4" t="s">
        <v>34</v>
      </c>
      <c r="C31" s="5" t="n">
        <v>-1945224</v>
      </c>
    </row>
    <row r="32" spans="1:3">
      <c r="A32" s="4" t="s">
        <v>136</v>
      </c>
      <c r="B32" s="5" t="n">
        <v>478954</v>
      </c>
      <c r="C32" s="4" t="s">
        <v>34</v>
      </c>
    </row>
    <row r="33" spans="1:3">
      <c r="A33" s="4" t="s">
        <v>137</v>
      </c>
      <c r="B33" s="5" t="n">
        <v>1905807</v>
      </c>
      <c r="C33" s="5" t="n">
        <v>2499916</v>
      </c>
    </row>
    <row r="34" spans="1:3">
      <c r="A34" s="3" t="s">
        <v>138</v>
      </c>
    </row>
    <row r="35" spans="1:3">
      <c r="A35" s="4" t="s">
        <v>139</v>
      </c>
      <c r="B35" s="5" t="n">
        <v>1560000</v>
      </c>
      <c r="C35" s="5" t="n">
        <v>1000000</v>
      </c>
    </row>
    <row r="36" spans="1:3">
      <c r="A36" s="4" t="s">
        <v>140</v>
      </c>
      <c r="B36" s="4" t="s">
        <v>34</v>
      </c>
      <c r="C36" s="5" t="n">
        <v>-2600832</v>
      </c>
    </row>
    <row r="37" spans="1:3">
      <c r="A37" s="4" t="s">
        <v>141</v>
      </c>
      <c r="B37" s="5" t="n">
        <v>1560000</v>
      </c>
      <c r="C37" s="5" t="n">
        <v>-1600832</v>
      </c>
    </row>
    <row r="38" spans="1:3">
      <c r="A38" s="4" t="s">
        <v>142</v>
      </c>
      <c r="B38" s="5" t="n">
        <v>44789</v>
      </c>
      <c r="C38" s="5" t="n">
        <v>9747</v>
      </c>
    </row>
    <row r="39" spans="1:3">
      <c r="A39" s="4" t="s">
        <v>143</v>
      </c>
      <c r="B39" s="5" t="n">
        <v>2261967</v>
      </c>
      <c r="C39" s="5" t="n">
        <v>860960</v>
      </c>
    </row>
    <row r="40" spans="1:3">
      <c r="A40" s="4" t="s">
        <v>144</v>
      </c>
      <c r="B40" s="5" t="n">
        <v>768501</v>
      </c>
      <c r="C40" s="5" t="n">
        <v>306401</v>
      </c>
    </row>
    <row r="41" spans="1:3">
      <c r="A41" s="4" t="s">
        <v>145</v>
      </c>
      <c r="B41" s="5" t="n">
        <v>3030468</v>
      </c>
      <c r="C41" s="5" t="n">
        <v>1167361</v>
      </c>
    </row>
    <row r="42" spans="1:3">
      <c r="A42" s="3" t="s">
        <v>146</v>
      </c>
    </row>
    <row r="43" spans="1:3">
      <c r="A43" s="4" t="s">
        <v>147</v>
      </c>
      <c r="B43" s="4" t="s">
        <v>34</v>
      </c>
      <c r="C43" s="5" t="n">
        <v>30057</v>
      </c>
    </row>
    <row r="44" spans="1:3">
      <c r="A44" s="4" t="s">
        <v>148</v>
      </c>
      <c r="B44" s="4" t="s">
        <v>34</v>
      </c>
      <c r="C44"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25</v>
      </c>
    </row>
    <row r="2" spans="1:3">
      <c r="A2" s="3" t="s">
        <v>355</v>
      </c>
    </row>
    <row r="3" spans="1:3">
      <c r="A3" s="4" t="s">
        <v>375</v>
      </c>
      <c r="B3" s="7" t="n">
        <v>58266720</v>
      </c>
      <c r="C3" s="7" t="n">
        <v>58522981</v>
      </c>
    </row>
    <row r="4" spans="1:3">
      <c r="A4" s="4" t="s">
        <v>389</v>
      </c>
    </row>
    <row r="5" spans="1:3">
      <c r="A5" s="3" t="s">
        <v>355</v>
      </c>
    </row>
    <row r="6" spans="1:3">
      <c r="A6" s="4" t="s">
        <v>375</v>
      </c>
      <c r="B6" s="5" t="n">
        <v>55333668</v>
      </c>
      <c r="C6" s="5" t="n">
        <v>55461801</v>
      </c>
    </row>
    <row r="7" spans="1:3">
      <c r="A7" s="4" t="s">
        <v>390</v>
      </c>
    </row>
    <row r="8" spans="1:3">
      <c r="A8" s="3" t="s">
        <v>355</v>
      </c>
    </row>
    <row r="9" spans="1:3">
      <c r="A9" s="4" t="s">
        <v>375</v>
      </c>
      <c r="B9" s="5" t="n">
        <v>2933052</v>
      </c>
      <c r="C9" s="5" t="n">
        <v>3061180</v>
      </c>
    </row>
    <row r="10" spans="1:3">
      <c r="A10" s="4" t="s">
        <v>360</v>
      </c>
    </row>
    <row r="11" spans="1:3">
      <c r="A11" s="3" t="s">
        <v>355</v>
      </c>
    </row>
    <row r="12" spans="1:3">
      <c r="A12" s="4" t="s">
        <v>375</v>
      </c>
      <c r="B12" s="5" t="n">
        <v>36783453</v>
      </c>
      <c r="C12" s="5" t="n">
        <v>37786657</v>
      </c>
    </row>
    <row r="13" spans="1:3">
      <c r="A13" s="4" t="s">
        <v>391</v>
      </c>
    </row>
    <row r="14" spans="1:3">
      <c r="A14" s="3" t="s">
        <v>355</v>
      </c>
    </row>
    <row r="15" spans="1:3">
      <c r="A15" s="4" t="s">
        <v>375</v>
      </c>
      <c r="B15" s="5" t="n">
        <v>34682867</v>
      </c>
      <c r="C15" s="5" t="n">
        <v>35557758</v>
      </c>
    </row>
    <row r="16" spans="1:3">
      <c r="A16" s="4" t="s">
        <v>392</v>
      </c>
    </row>
    <row r="17" spans="1:3">
      <c r="A17" s="3" t="s">
        <v>355</v>
      </c>
    </row>
    <row r="18" spans="1:3">
      <c r="A18" s="4" t="s">
        <v>375</v>
      </c>
      <c r="B18" s="5" t="n">
        <v>2100586</v>
      </c>
      <c r="C18" s="5" t="n">
        <v>2228899</v>
      </c>
    </row>
    <row r="19" spans="1:3">
      <c r="A19" s="4" t="s">
        <v>361</v>
      </c>
    </row>
    <row r="20" spans="1:3">
      <c r="A20" s="3" t="s">
        <v>355</v>
      </c>
    </row>
    <row r="21" spans="1:3">
      <c r="A21" s="4" t="s">
        <v>375</v>
      </c>
      <c r="B21" s="5" t="n">
        <v>21483267</v>
      </c>
      <c r="C21" s="5" t="n">
        <v>20736324</v>
      </c>
    </row>
    <row r="22" spans="1:3">
      <c r="A22" s="4" t="s">
        <v>393</v>
      </c>
    </row>
    <row r="23" spans="1:3">
      <c r="A23" s="3" t="s">
        <v>355</v>
      </c>
    </row>
    <row r="24" spans="1:3">
      <c r="A24" s="4" t="s">
        <v>375</v>
      </c>
      <c r="B24" s="5" t="n">
        <v>20650801</v>
      </c>
      <c r="C24" s="5" t="n">
        <v>19904043</v>
      </c>
    </row>
    <row r="25" spans="1:3">
      <c r="A25" s="4" t="s">
        <v>394</v>
      </c>
    </row>
    <row r="26" spans="1:3">
      <c r="A26" s="3" t="s">
        <v>355</v>
      </c>
    </row>
    <row r="27" spans="1:3">
      <c r="A27" s="4" t="s">
        <v>375</v>
      </c>
      <c r="B27" s="7" t="n">
        <v>832466</v>
      </c>
      <c r="C27" s="7" t="n">
        <v>832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2"/>
    <col customWidth="1" max="2" min="2" width="29"/>
    <col customWidth="1" max="3" min="3" width="21"/>
    <col customWidth="1" max="4" min="4" width="29"/>
    <col customWidth="1" max="5" min="5" width="21"/>
    <col customWidth="1" max="6" min="6" width="22"/>
  </cols>
  <sheetData>
    <row r="1" spans="1:6">
      <c r="A1" s="1" t="s">
        <v>395</v>
      </c>
      <c r="B1" s="2" t="s">
        <v>75</v>
      </c>
      <c r="D1" s="2" t="s">
        <v>1</v>
      </c>
    </row>
    <row r="2" spans="1:6">
      <c r="B2" s="2" t="s">
        <v>332</v>
      </c>
      <c r="C2" s="2" t="s">
        <v>331</v>
      </c>
      <c r="D2" s="2" t="s">
        <v>332</v>
      </c>
      <c r="E2" s="2" t="s">
        <v>331</v>
      </c>
      <c r="F2" s="2" t="s">
        <v>396</v>
      </c>
    </row>
    <row r="3" spans="1:6">
      <c r="A3" s="3" t="s">
        <v>397</v>
      </c>
    </row>
    <row r="4" spans="1:6">
      <c r="A4" s="4" t="s">
        <v>398</v>
      </c>
      <c r="B4" s="4" t="s">
        <v>399</v>
      </c>
      <c r="D4" s="4" t="s">
        <v>399</v>
      </c>
      <c r="F4" s="4" t="s">
        <v>400</v>
      </c>
    </row>
    <row r="5" spans="1:6">
      <c r="A5" s="4" t="s">
        <v>401</v>
      </c>
      <c r="B5" s="7" t="n">
        <v>452786</v>
      </c>
      <c r="C5" s="7" t="n">
        <v>226694</v>
      </c>
      <c r="D5" s="7" t="n">
        <v>2420698</v>
      </c>
      <c r="E5" s="7" t="n">
        <v>133177</v>
      </c>
    </row>
    <row r="6" spans="1:6">
      <c r="A6" s="4" t="s">
        <v>402</v>
      </c>
      <c r="D6" s="7" t="n">
        <v>1579009</v>
      </c>
    </row>
    <row r="7" spans="1:6">
      <c r="A7" s="4" t="s">
        <v>403</v>
      </c>
    </row>
    <row r="8" spans="1:6">
      <c r="A8" s="3" t="s">
        <v>397</v>
      </c>
    </row>
    <row r="9" spans="1:6">
      <c r="A9" s="4" t="s">
        <v>404</v>
      </c>
      <c r="D9" s="4" t="s">
        <v>405</v>
      </c>
      <c r="E9" s="4" t="s">
        <v>405</v>
      </c>
    </row>
    <row r="10" spans="1:6">
      <c r="A10" s="4" t="s">
        <v>406</v>
      </c>
    </row>
    <row r="11" spans="1:6">
      <c r="A11" s="3" t="s">
        <v>397</v>
      </c>
    </row>
    <row r="12" spans="1:6">
      <c r="A12" s="4" t="s">
        <v>404</v>
      </c>
      <c r="D12" s="4" t="s">
        <v>407</v>
      </c>
      <c r="E12" s="4" t="s">
        <v>407</v>
      </c>
    </row>
    <row r="13" spans="1:6">
      <c r="A13" s="4" t="s">
        <v>360</v>
      </c>
    </row>
    <row r="14" spans="1:6">
      <c r="A14" s="3" t="s">
        <v>397</v>
      </c>
    </row>
    <row r="15" spans="1:6">
      <c r="A15" s="4" t="s">
        <v>342</v>
      </c>
      <c r="B15" s="5" t="n">
        <v>67</v>
      </c>
      <c r="D15" s="5" t="n">
        <v>67</v>
      </c>
      <c r="F15" s="5" t="n">
        <v>70</v>
      </c>
    </row>
    <row r="16" spans="1:6">
      <c r="A16" s="4" t="s">
        <v>361</v>
      </c>
    </row>
    <row r="17" spans="1:6">
      <c r="A17" s="3" t="s">
        <v>397</v>
      </c>
    </row>
    <row r="18" spans="1:6">
      <c r="A18" s="4" t="s">
        <v>342</v>
      </c>
      <c r="B18" s="5" t="n">
        <v>40</v>
      </c>
      <c r="D18" s="5" t="n">
        <v>40</v>
      </c>
      <c r="F18" s="5" t="n">
        <v>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3" t="s">
        <v>409</v>
      </c>
    </row>
    <row r="4" spans="1:5">
      <c r="A4" s="4" t="s">
        <v>410</v>
      </c>
      <c r="D4" s="7" t="n">
        <v>51708062</v>
      </c>
    </row>
    <row r="5" spans="1:5">
      <c r="A5" s="4" t="s">
        <v>411</v>
      </c>
      <c r="D5" s="5" t="n">
        <v>1579009</v>
      </c>
    </row>
    <row r="6" spans="1:5">
      <c r="A6" s="4" t="s">
        <v>412</v>
      </c>
      <c r="D6" s="5" t="n">
        <v>2420698</v>
      </c>
      <c r="E6" s="7" t="n">
        <v>-133177</v>
      </c>
    </row>
    <row r="7" spans="1:5">
      <c r="A7" s="4" t="s">
        <v>102</v>
      </c>
      <c r="B7" s="7" t="n">
        <v>-57</v>
      </c>
      <c r="C7" s="7" t="n">
        <v>-271</v>
      </c>
      <c r="D7" s="5" t="n">
        <v>-355</v>
      </c>
      <c r="E7" s="5" t="n">
        <v>-557</v>
      </c>
    </row>
    <row r="8" spans="1:5">
      <c r="A8" s="4" t="s">
        <v>413</v>
      </c>
      <c r="B8" s="5" t="n">
        <v>54821187</v>
      </c>
      <c r="D8" s="5" t="n">
        <v>54821187</v>
      </c>
    </row>
    <row r="9" spans="1:5">
      <c r="A9" s="4" t="s">
        <v>414</v>
      </c>
      <c r="B9" s="5" t="n">
        <v>54801352</v>
      </c>
      <c r="D9" s="5" t="n">
        <v>54801352</v>
      </c>
    </row>
    <row r="10" spans="1:5">
      <c r="A10" s="4" t="s">
        <v>415</v>
      </c>
      <c r="B10" s="5" t="n">
        <v>19835</v>
      </c>
      <c r="D10" s="5" t="n">
        <v>19835</v>
      </c>
    </row>
    <row r="11" spans="1:5">
      <c r="A11" s="4" t="s">
        <v>416</v>
      </c>
    </row>
    <row r="12" spans="1:5">
      <c r="A12" s="3" t="s">
        <v>409</v>
      </c>
    </row>
    <row r="13" spans="1:5">
      <c r="A13" s="4" t="s">
        <v>410</v>
      </c>
      <c r="B13" s="5" t="n">
        <v>35315516</v>
      </c>
      <c r="C13" s="5" t="n">
        <v>34326727</v>
      </c>
      <c r="D13" s="5" t="n">
        <v>32356953</v>
      </c>
      <c r="E13" s="5" t="n">
        <v>35083738</v>
      </c>
    </row>
    <row r="14" spans="1:5">
      <c r="A14" s="4" t="s">
        <v>411</v>
      </c>
      <c r="B14" s="5" t="n">
        <v>-1579009</v>
      </c>
      <c r="D14" s="5" t="n">
        <v>-1579009</v>
      </c>
    </row>
    <row r="15" spans="1:5">
      <c r="A15" s="4" t="s">
        <v>417</v>
      </c>
      <c r="B15" s="5" t="n">
        <v>-367925</v>
      </c>
      <c r="C15" s="5" t="n">
        <v>-50612</v>
      </c>
      <c r="D15" s="5" t="n">
        <v>-634227</v>
      </c>
      <c r="E15" s="5" t="n">
        <v>-127977</v>
      </c>
    </row>
    <row r="16" spans="1:5">
      <c r="A16" s="4" t="s">
        <v>412</v>
      </c>
      <c r="B16" s="4" t="s">
        <v>34</v>
      </c>
      <c r="C16" s="5" t="n">
        <v>-360</v>
      </c>
      <c r="D16" s="5" t="n">
        <v>2416558</v>
      </c>
      <c r="E16" s="5" t="n">
        <v>125729</v>
      </c>
    </row>
    <row r="17" spans="1:5">
      <c r="A17" s="4" t="s">
        <v>102</v>
      </c>
      <c r="B17" s="5" t="n">
        <v>605711</v>
      </c>
      <c r="C17" s="5" t="n">
        <v>-133237</v>
      </c>
      <c r="D17" s="5" t="n">
        <v>1414018</v>
      </c>
      <c r="E17" s="5" t="n">
        <v>-938972</v>
      </c>
    </row>
    <row r="18" spans="1:5">
      <c r="A18" s="4" t="s">
        <v>413</v>
      </c>
      <c r="B18" s="5" t="n">
        <v>33974293</v>
      </c>
      <c r="C18" s="5" t="n">
        <v>34142518</v>
      </c>
      <c r="D18" s="5" t="n">
        <v>33974293</v>
      </c>
      <c r="E18" s="5" t="n">
        <v>34142518</v>
      </c>
    </row>
    <row r="19" spans="1:5">
      <c r="A19" s="4" t="s">
        <v>414</v>
      </c>
      <c r="B19" s="5" t="n">
        <v>33954458</v>
      </c>
      <c r="C19" s="4" t="s">
        <v>34</v>
      </c>
      <c r="D19" s="5" t="n">
        <v>33954458</v>
      </c>
      <c r="E19" s="4" t="s">
        <v>34</v>
      </c>
    </row>
    <row r="20" spans="1:5">
      <c r="A20" s="4" t="s">
        <v>415</v>
      </c>
      <c r="B20" s="5" t="n">
        <v>19835</v>
      </c>
      <c r="C20" s="5" t="n">
        <v>34142518</v>
      </c>
      <c r="D20" s="5" t="n">
        <v>19835</v>
      </c>
      <c r="E20" s="5" t="n">
        <v>34142518</v>
      </c>
    </row>
    <row r="21" spans="1:5">
      <c r="A21" s="4" t="s">
        <v>418</v>
      </c>
    </row>
    <row r="22" spans="1:5">
      <c r="A22" s="3" t="s">
        <v>409</v>
      </c>
    </row>
    <row r="23" spans="1:5">
      <c r="A23" s="4" t="s">
        <v>410</v>
      </c>
      <c r="B23" s="5" t="n">
        <v>20584442</v>
      </c>
      <c r="C23" s="5" t="n">
        <v>20161476</v>
      </c>
      <c r="D23" s="5" t="n">
        <v>19351109</v>
      </c>
      <c r="E23" s="5" t="n">
        <v>20511915</v>
      </c>
    </row>
    <row r="24" spans="1:5">
      <c r="A24" s="4" t="s">
        <v>411</v>
      </c>
      <c r="B24" s="4" t="s">
        <v>34</v>
      </c>
      <c r="D24" s="4" t="s">
        <v>34</v>
      </c>
    </row>
    <row r="25" spans="1:5">
      <c r="A25" s="4" t="s">
        <v>417</v>
      </c>
      <c r="B25" s="5" t="n">
        <v>-113862</v>
      </c>
      <c r="C25" s="5" t="n">
        <v>-121435</v>
      </c>
      <c r="D25" s="5" t="n">
        <v>-149122</v>
      </c>
      <c r="E25" s="5" t="n">
        <v>-1155</v>
      </c>
    </row>
    <row r="26" spans="1:5">
      <c r="A26" s="4" t="s">
        <v>412</v>
      </c>
      <c r="B26" s="4" t="s">
        <v>34</v>
      </c>
      <c r="C26" s="4" t="s">
        <v>34</v>
      </c>
      <c r="D26" s="5" t="n">
        <v>787479</v>
      </c>
      <c r="E26" s="4" t="s">
        <v>34</v>
      </c>
    </row>
    <row r="27" spans="1:5">
      <c r="A27" s="4" t="s">
        <v>102</v>
      </c>
      <c r="B27" s="5" t="n">
        <v>376314</v>
      </c>
      <c r="C27" s="5" t="n">
        <v>-78256</v>
      </c>
      <c r="D27" s="5" t="n">
        <v>857428</v>
      </c>
      <c r="E27" s="5" t="n">
        <v>-548975</v>
      </c>
    </row>
    <row r="28" spans="1:5">
      <c r="A28" s="4" t="s">
        <v>413</v>
      </c>
      <c r="B28" s="5" t="n">
        <v>20846894</v>
      </c>
      <c r="C28" s="5" t="n">
        <v>19961785</v>
      </c>
      <c r="D28" s="5" t="n">
        <v>20846894</v>
      </c>
      <c r="E28" s="5" t="n">
        <v>19961785</v>
      </c>
    </row>
    <row r="29" spans="1:5">
      <c r="A29" s="4" t="s">
        <v>414</v>
      </c>
      <c r="B29" s="5" t="n">
        <v>20846894</v>
      </c>
      <c r="C29" s="4" t="s">
        <v>34</v>
      </c>
      <c r="D29" s="5" t="n">
        <v>20846894</v>
      </c>
      <c r="E29" s="4" t="s">
        <v>34</v>
      </c>
    </row>
    <row r="30" spans="1:5">
      <c r="A30" s="4" t="s">
        <v>415</v>
      </c>
      <c r="B30" s="4" t="s">
        <v>34</v>
      </c>
      <c r="C30" s="5" t="n">
        <v>19961785</v>
      </c>
      <c r="D30" s="4" t="s">
        <v>34</v>
      </c>
      <c r="E30" s="5" t="n">
        <v>19961785</v>
      </c>
    </row>
    <row r="31" spans="1:5">
      <c r="A31" s="4" t="s">
        <v>419</v>
      </c>
    </row>
    <row r="32" spans="1:5">
      <c r="A32" s="3" t="s">
        <v>409</v>
      </c>
    </row>
    <row r="33" spans="1:5">
      <c r="A33" s="4" t="s">
        <v>410</v>
      </c>
      <c r="B33" s="5" t="n">
        <v>55899958</v>
      </c>
      <c r="C33" s="5" t="n">
        <v>54488203</v>
      </c>
      <c r="D33" s="5" t="n">
        <v>51708062</v>
      </c>
      <c r="E33" s="5" t="n">
        <v>55595653</v>
      </c>
    </row>
    <row r="34" spans="1:5">
      <c r="A34" s="4" t="s">
        <v>411</v>
      </c>
      <c r="B34" s="5" t="n">
        <v>-1579009</v>
      </c>
      <c r="D34" s="5" t="n">
        <v>-1579009</v>
      </c>
    </row>
    <row r="35" spans="1:5">
      <c r="A35" s="4" t="s">
        <v>417</v>
      </c>
      <c r="B35" s="5" t="n">
        <v>-481787</v>
      </c>
      <c r="C35" s="5" t="n">
        <v>-172047</v>
      </c>
      <c r="D35" s="5" t="n">
        <v>-783349</v>
      </c>
      <c r="E35" s="5" t="n">
        <v>-129132</v>
      </c>
    </row>
    <row r="36" spans="1:5">
      <c r="A36" s="4" t="s">
        <v>412</v>
      </c>
      <c r="B36" s="4" t="s">
        <v>34</v>
      </c>
      <c r="C36" s="5" t="n">
        <v>-360</v>
      </c>
      <c r="D36" s="5" t="n">
        <v>3204037</v>
      </c>
      <c r="E36" s="5" t="n">
        <v>125729</v>
      </c>
    </row>
    <row r="37" spans="1:5">
      <c r="A37" s="4" t="s">
        <v>102</v>
      </c>
      <c r="B37" s="5" t="n">
        <v>982025</v>
      </c>
      <c r="C37" s="5" t="n">
        <v>-211493</v>
      </c>
      <c r="D37" s="5" t="n">
        <v>2271446</v>
      </c>
      <c r="E37" s="5" t="n">
        <v>-1487947</v>
      </c>
    </row>
    <row r="38" spans="1:5">
      <c r="A38" s="4" t="s">
        <v>413</v>
      </c>
      <c r="B38" s="5" t="n">
        <v>54821187</v>
      </c>
      <c r="C38" s="5" t="n">
        <v>54104303</v>
      </c>
      <c r="D38" s="5" t="n">
        <v>54821187</v>
      </c>
      <c r="E38" s="5" t="n">
        <v>54104303</v>
      </c>
    </row>
    <row r="39" spans="1:5">
      <c r="A39" s="4" t="s">
        <v>414</v>
      </c>
      <c r="B39" s="5" t="n">
        <v>54801352</v>
      </c>
      <c r="C39" s="4" t="s">
        <v>34</v>
      </c>
      <c r="D39" s="5" t="n">
        <v>54801352</v>
      </c>
      <c r="E39" s="4" t="s">
        <v>34</v>
      </c>
    </row>
    <row r="40" spans="1:5">
      <c r="A40" s="4" t="s">
        <v>415</v>
      </c>
      <c r="B40" s="7" t="n">
        <v>19835</v>
      </c>
      <c r="C40" s="7" t="n">
        <v>54104303</v>
      </c>
      <c r="D40" s="7" t="n">
        <v>19835</v>
      </c>
      <c r="E40" s="7" t="n">
        <v>541043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25</v>
      </c>
    </row>
    <row r="2" spans="1:3">
      <c r="A2" s="3" t="s">
        <v>374</v>
      </c>
    </row>
    <row r="3" spans="1:3">
      <c r="A3" s="4" t="s">
        <v>372</v>
      </c>
      <c r="B3" s="7" t="n">
        <v>58266720</v>
      </c>
      <c r="C3" s="7" t="n">
        <v>58522981</v>
      </c>
    </row>
    <row r="4" spans="1:3">
      <c r="A4" s="4" t="s">
        <v>377</v>
      </c>
    </row>
    <row r="5" spans="1:3">
      <c r="A5" s="3" t="s">
        <v>374</v>
      </c>
    </row>
    <row r="6" spans="1:3">
      <c r="A6" s="4" t="s">
        <v>372</v>
      </c>
      <c r="B6" s="5" t="n">
        <v>1983501</v>
      </c>
      <c r="C6" s="5" t="n">
        <v>1900710</v>
      </c>
    </row>
    <row r="7" spans="1:3">
      <c r="A7" s="4" t="s">
        <v>421</v>
      </c>
    </row>
    <row r="8" spans="1:3">
      <c r="A8" s="3" t="s">
        <v>374</v>
      </c>
    </row>
    <row r="9" spans="1:3">
      <c r="A9" s="4" t="s">
        <v>372</v>
      </c>
      <c r="B9" s="4" t="s">
        <v>34</v>
      </c>
      <c r="C9" s="4" t="s">
        <v>34</v>
      </c>
    </row>
    <row r="10" spans="1:3">
      <c r="A10" s="4" t="s">
        <v>381</v>
      </c>
    </row>
    <row r="11" spans="1:3">
      <c r="A11" s="3" t="s">
        <v>374</v>
      </c>
    </row>
    <row r="12" spans="1:3">
      <c r="A12" s="4" t="s">
        <v>372</v>
      </c>
      <c r="B12" s="4" t="s">
        <v>34</v>
      </c>
      <c r="C12" s="4" t="s">
        <v>34</v>
      </c>
    </row>
    <row r="13" spans="1:3">
      <c r="A13" s="4" t="s">
        <v>382</v>
      </c>
    </row>
    <row r="14" spans="1:3">
      <c r="A14" s="3" t="s">
        <v>374</v>
      </c>
    </row>
    <row r="15" spans="1:3">
      <c r="A15" s="4" t="s">
        <v>372</v>
      </c>
      <c r="B15" s="5" t="n">
        <v>2750359</v>
      </c>
      <c r="C15" s="5" t="n">
        <v>9866430</v>
      </c>
    </row>
    <row r="16" spans="1:3">
      <c r="A16" s="4" t="s">
        <v>385</v>
      </c>
    </row>
    <row r="17" spans="1:3">
      <c r="A17" s="3" t="s">
        <v>374</v>
      </c>
    </row>
    <row r="18" spans="1:3">
      <c r="A18" s="4" t="s">
        <v>372</v>
      </c>
      <c r="B18" s="5" t="n">
        <v>53532860</v>
      </c>
      <c r="C18" s="5" t="n">
        <v>46755841</v>
      </c>
    </row>
    <row r="19" spans="1:3">
      <c r="A19" s="4" t="s">
        <v>416</v>
      </c>
    </row>
    <row r="20" spans="1:3">
      <c r="A20" s="3" t="s">
        <v>374</v>
      </c>
    </row>
    <row r="21" spans="1:3">
      <c r="A21" s="4" t="s">
        <v>372</v>
      </c>
      <c r="B21" s="5" t="n">
        <v>36783453</v>
      </c>
      <c r="C21" s="5" t="n">
        <v>37786657</v>
      </c>
    </row>
    <row r="22" spans="1:3">
      <c r="A22" s="4" t="s">
        <v>422</v>
      </c>
    </row>
    <row r="23" spans="1:3">
      <c r="A23" s="3" t="s">
        <v>374</v>
      </c>
    </row>
    <row r="24" spans="1:3">
      <c r="A24" s="4" t="s">
        <v>372</v>
      </c>
      <c r="B24" s="5" t="n">
        <v>1983501</v>
      </c>
      <c r="C24" s="5" t="n">
        <v>1900710</v>
      </c>
    </row>
    <row r="25" spans="1:3">
      <c r="A25" s="4" t="s">
        <v>423</v>
      </c>
    </row>
    <row r="26" spans="1:3">
      <c r="A26" s="3" t="s">
        <v>374</v>
      </c>
    </row>
    <row r="27" spans="1:3">
      <c r="A27" s="4" t="s">
        <v>372</v>
      </c>
      <c r="B27" s="4" t="s">
        <v>34</v>
      </c>
      <c r="C27" s="4" t="s">
        <v>34</v>
      </c>
    </row>
    <row r="28" spans="1:3">
      <c r="A28" s="4" t="s">
        <v>424</v>
      </c>
    </row>
    <row r="29" spans="1:3">
      <c r="A29" s="3" t="s">
        <v>374</v>
      </c>
    </row>
    <row r="30" spans="1:3">
      <c r="A30" s="4" t="s">
        <v>372</v>
      </c>
      <c r="B30" s="4" t="s">
        <v>34</v>
      </c>
      <c r="C30" s="4" t="s">
        <v>34</v>
      </c>
    </row>
    <row r="31" spans="1:3">
      <c r="A31" s="4" t="s">
        <v>425</v>
      </c>
    </row>
    <row r="32" spans="1:3">
      <c r="A32" s="3" t="s">
        <v>374</v>
      </c>
    </row>
    <row r="33" spans="1:3">
      <c r="A33" s="4" t="s">
        <v>372</v>
      </c>
      <c r="B33" s="5" t="n">
        <v>1669953</v>
      </c>
      <c r="C33" s="5" t="n">
        <v>7096000</v>
      </c>
    </row>
    <row r="34" spans="1:3">
      <c r="A34" s="4" t="s">
        <v>426</v>
      </c>
    </row>
    <row r="35" spans="1:3">
      <c r="A35" s="3" t="s">
        <v>374</v>
      </c>
    </row>
    <row r="36" spans="1:3">
      <c r="A36" s="4" t="s">
        <v>372</v>
      </c>
      <c r="B36" s="5" t="n">
        <v>33129999</v>
      </c>
      <c r="C36" s="5" t="n">
        <v>28789947</v>
      </c>
    </row>
    <row r="37" spans="1:3">
      <c r="A37" s="4" t="s">
        <v>418</v>
      </c>
    </row>
    <row r="38" spans="1:3">
      <c r="A38" s="3" t="s">
        <v>374</v>
      </c>
    </row>
    <row r="39" spans="1:3">
      <c r="A39" s="4" t="s">
        <v>372</v>
      </c>
      <c r="B39" s="5" t="n">
        <v>21483267</v>
      </c>
      <c r="C39" s="5" t="n">
        <v>20736324</v>
      </c>
    </row>
    <row r="40" spans="1:3">
      <c r="A40" s="4" t="s">
        <v>427</v>
      </c>
    </row>
    <row r="41" spans="1:3">
      <c r="A41" s="3" t="s">
        <v>374</v>
      </c>
    </row>
    <row r="42" spans="1:3">
      <c r="A42" s="4" t="s">
        <v>372</v>
      </c>
      <c r="B42" s="4" t="s">
        <v>34</v>
      </c>
      <c r="C42" s="4" t="s">
        <v>34</v>
      </c>
    </row>
    <row r="43" spans="1:3">
      <c r="A43" s="4" t="s">
        <v>428</v>
      </c>
    </row>
    <row r="44" spans="1:3">
      <c r="A44" s="3" t="s">
        <v>374</v>
      </c>
    </row>
    <row r="45" spans="1:3">
      <c r="A45" s="4" t="s">
        <v>372</v>
      </c>
      <c r="B45" s="4" t="s">
        <v>34</v>
      </c>
      <c r="C45" s="4" t="s">
        <v>34</v>
      </c>
    </row>
    <row r="46" spans="1:3">
      <c r="A46" s="4" t="s">
        <v>429</v>
      </c>
    </row>
    <row r="47" spans="1:3">
      <c r="A47" s="3" t="s">
        <v>374</v>
      </c>
    </row>
    <row r="48" spans="1:3">
      <c r="A48" s="4" t="s">
        <v>372</v>
      </c>
      <c r="B48" s="4" t="s">
        <v>34</v>
      </c>
      <c r="C48" s="4" t="s">
        <v>34</v>
      </c>
    </row>
    <row r="49" spans="1:3">
      <c r="A49" s="4" t="s">
        <v>430</v>
      </c>
    </row>
    <row r="50" spans="1:3">
      <c r="A50" s="3" t="s">
        <v>374</v>
      </c>
    </row>
    <row r="51" spans="1:3">
      <c r="A51" s="4" t="s">
        <v>372</v>
      </c>
      <c r="B51" s="5" t="n">
        <v>1080406</v>
      </c>
      <c r="C51" s="5" t="n">
        <v>2770430</v>
      </c>
    </row>
    <row r="52" spans="1:3">
      <c r="A52" s="4" t="s">
        <v>431</v>
      </c>
    </row>
    <row r="53" spans="1:3">
      <c r="A53" s="3" t="s">
        <v>374</v>
      </c>
    </row>
    <row r="54" spans="1:3">
      <c r="A54" s="4" t="s">
        <v>372</v>
      </c>
      <c r="B54" s="7" t="n">
        <v>20402861</v>
      </c>
      <c r="C54" s="7" t="n">
        <v>17965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25</v>
      </c>
    </row>
    <row r="2" spans="1:3">
      <c r="A2" s="3" t="s">
        <v>178</v>
      </c>
    </row>
    <row r="3" spans="1:3">
      <c r="A3" s="4" t="s">
        <v>433</v>
      </c>
      <c r="B3" s="7" t="n">
        <v>12089778</v>
      </c>
      <c r="C3" s="7" t="n">
        <v>11642755</v>
      </c>
    </row>
    <row r="4" spans="1:3">
      <c r="A4" s="4" t="s">
        <v>64</v>
      </c>
      <c r="B4" s="5" t="n">
        <v>-12089724</v>
      </c>
      <c r="C4" s="5" t="n">
        <v>-11543868</v>
      </c>
    </row>
    <row r="5" spans="1:3">
      <c r="A5" s="4" t="s">
        <v>434</v>
      </c>
      <c r="B5" s="5" t="n">
        <v>54</v>
      </c>
      <c r="C5" s="5" t="n">
        <v>98887</v>
      </c>
    </row>
    <row r="6" spans="1:3">
      <c r="A6" s="4" t="s">
        <v>435</v>
      </c>
      <c r="B6" s="5" t="n">
        <v>204540</v>
      </c>
      <c r="C6" s="5" t="n">
        <v>196000</v>
      </c>
    </row>
    <row r="7" spans="1:3">
      <c r="A7" s="4" t="s">
        <v>65</v>
      </c>
      <c r="B7" s="5" t="n">
        <v>-102270</v>
      </c>
      <c r="C7" s="5" t="n">
        <v>-98000</v>
      </c>
    </row>
    <row r="8" spans="1:3">
      <c r="A8" s="4" t="s">
        <v>436</v>
      </c>
      <c r="B8" s="7" t="n">
        <v>102270</v>
      </c>
      <c r="C8" s="7" t="n">
        <v>9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7</v>
      </c>
      <c r="B1" s="2" t="s">
        <v>2</v>
      </c>
      <c r="C1" s="2" t="s">
        <v>25</v>
      </c>
    </row>
    <row r="2" spans="1:3">
      <c r="A2" s="3" t="s">
        <v>438</v>
      </c>
    </row>
    <row r="3" spans="1:3">
      <c r="A3" s="4" t="s">
        <v>439</v>
      </c>
      <c r="B3" s="7" t="n">
        <v>3365941</v>
      </c>
      <c r="C3" s="7" t="n">
        <v>3599831</v>
      </c>
    </row>
    <row r="4" spans="1:3">
      <c r="A4" s="4" t="s">
        <v>440</v>
      </c>
      <c r="B4" s="4" t="s">
        <v>34</v>
      </c>
      <c r="C4" s="4" t="s">
        <v>34</v>
      </c>
    </row>
    <row r="5" spans="1:3">
      <c r="A5" s="4" t="s">
        <v>441</v>
      </c>
      <c r="B5" s="5" t="n">
        <v>3365941</v>
      </c>
      <c r="C5" s="5" t="n">
        <v>3599831</v>
      </c>
    </row>
    <row r="6" spans="1:3">
      <c r="A6" s="4" t="s">
        <v>442</v>
      </c>
      <c r="B6" s="5" t="n">
        <v>-2615635</v>
      </c>
      <c r="C6" s="5" t="n">
        <v>-2441663</v>
      </c>
    </row>
    <row r="7" spans="1:3">
      <c r="A7" s="4" t="s">
        <v>443</v>
      </c>
      <c r="B7" s="5" t="n">
        <v>750306</v>
      </c>
      <c r="C7" s="5" t="n">
        <v>1158168</v>
      </c>
    </row>
    <row r="8" spans="1:3">
      <c r="A8" s="4" t="s">
        <v>444</v>
      </c>
      <c r="C8" s="4" t="s">
        <v>34</v>
      </c>
    </row>
    <row r="9" spans="1:3">
      <c r="A9" s="4" t="s">
        <v>445</v>
      </c>
      <c r="B9" s="5" t="n">
        <v>-299511</v>
      </c>
      <c r="C9" s="5" t="n">
        <v>-287009</v>
      </c>
    </row>
    <row r="10" spans="1:3">
      <c r="A10" s="4" t="s">
        <v>446</v>
      </c>
      <c r="B10" s="7" t="n">
        <v>450795</v>
      </c>
      <c r="C10" s="7" t="n">
        <v>871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47</v>
      </c>
      <c r="B1" s="2" t="s">
        <v>448</v>
      </c>
      <c r="C1" s="2" t="s">
        <v>449</v>
      </c>
      <c r="D1" s="2" t="s">
        <v>450</v>
      </c>
      <c r="E1" s="2" t="s">
        <v>2</v>
      </c>
    </row>
    <row r="2" spans="1:5">
      <c r="A2" s="3" t="s">
        <v>451</v>
      </c>
    </row>
    <row r="3" spans="1:5">
      <c r="A3" s="4" t="s">
        <v>452</v>
      </c>
      <c r="C3" s="7" t="n">
        <v>2880000</v>
      </c>
      <c r="D3" s="7" t="n">
        <v>2730000</v>
      </c>
    </row>
    <row r="4" spans="1:5">
      <c r="A4" s="4" t="s">
        <v>453</v>
      </c>
      <c r="C4" s="4" t="s">
        <v>454</v>
      </c>
      <c r="D4" s="4" t="s">
        <v>455</v>
      </c>
    </row>
    <row r="5" spans="1:5">
      <c r="A5" s="4" t="s">
        <v>456</v>
      </c>
      <c r="C5" s="4" t="s">
        <v>457</v>
      </c>
      <c r="D5" s="4" t="s">
        <v>458</v>
      </c>
    </row>
    <row r="6" spans="1:5">
      <c r="A6" s="4" t="s">
        <v>459</v>
      </c>
      <c r="E6" s="7" t="n">
        <v>976724</v>
      </c>
    </row>
    <row r="7" spans="1:5">
      <c r="A7" s="4" t="s">
        <v>460</v>
      </c>
      <c r="E7" s="7" t="n">
        <v>751326</v>
      </c>
    </row>
    <row r="8" spans="1:5">
      <c r="A8" s="4" t="s">
        <v>461</v>
      </c>
    </row>
    <row r="9" spans="1:5">
      <c r="A9" s="3" t="s">
        <v>451</v>
      </c>
    </row>
    <row r="10" spans="1:5">
      <c r="A10" s="4" t="s">
        <v>459</v>
      </c>
      <c r="B10" s="7" t="n">
        <v>2089706</v>
      </c>
    </row>
    <row r="11" spans="1:5">
      <c r="A11" s="4" t="s">
        <v>460</v>
      </c>
      <c r="B11" s="7" t="n">
        <v>18643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7" t="n">
        <v>21715</v>
      </c>
      <c r="C4" s="7" t="n">
        <v>20808</v>
      </c>
    </row>
    <row r="5" spans="1:3">
      <c r="A5" s="4" t="s">
        <v>465</v>
      </c>
      <c r="B5" s="5" t="n">
        <v>137033</v>
      </c>
      <c r="C5" s="5" t="n">
        <v>131314</v>
      </c>
    </row>
    <row r="6" spans="1:3">
      <c r="A6" s="4" t="s">
        <v>466</v>
      </c>
      <c r="B6" s="5" t="n">
        <v>166617</v>
      </c>
      <c r="C6" s="5" t="n">
        <v>159662</v>
      </c>
    </row>
    <row r="7" spans="1:3">
      <c r="A7" s="4" t="s">
        <v>467</v>
      </c>
      <c r="B7" s="5" t="n">
        <v>-309638</v>
      </c>
      <c r="C7" s="5" t="n">
        <v>-291815</v>
      </c>
    </row>
    <row r="8" spans="1:3">
      <c r="A8" s="4" t="s">
        <v>35</v>
      </c>
      <c r="B8" s="7" t="n">
        <v>15727</v>
      </c>
      <c r="C8" s="7" t="n">
        <v>19969</v>
      </c>
    </row>
    <row r="9" spans="1:3">
      <c r="A9" s="4" t="s">
        <v>468</v>
      </c>
    </row>
    <row r="10" spans="1:3">
      <c r="A10" s="3" t="s">
        <v>463</v>
      </c>
    </row>
    <row r="11" spans="1:3">
      <c r="A11" s="4" t="s">
        <v>469</v>
      </c>
      <c r="B11" s="4" t="s">
        <v>470</v>
      </c>
    </row>
    <row r="12" spans="1:3">
      <c r="A12" s="4" t="s">
        <v>471</v>
      </c>
    </row>
    <row r="13" spans="1:3">
      <c r="A13" s="3" t="s">
        <v>463</v>
      </c>
    </row>
    <row r="14" spans="1:3">
      <c r="A14" s="4" t="s">
        <v>469</v>
      </c>
      <c r="B14" s="4" t="s">
        <v>457</v>
      </c>
    </row>
    <row r="15" spans="1:3">
      <c r="A15" s="4" t="s">
        <v>472</v>
      </c>
    </row>
    <row r="16" spans="1:3">
      <c r="A16" s="3" t="s">
        <v>463</v>
      </c>
    </row>
    <row r="17" spans="1:3">
      <c r="A17" s="4" t="s">
        <v>469</v>
      </c>
      <c r="B17"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74</v>
      </c>
    </row>
    <row r="4" spans="1:5">
      <c r="A4" s="4" t="s">
        <v>475</v>
      </c>
      <c r="B4" s="4" t="s">
        <v>476</v>
      </c>
      <c r="D4" s="4" t="s">
        <v>476</v>
      </c>
    </row>
    <row r="5" spans="1:5">
      <c r="A5" s="4" t="s">
        <v>477</v>
      </c>
      <c r="B5" s="7" t="n">
        <v>1700</v>
      </c>
      <c r="C5" s="7" t="n">
        <v>11053</v>
      </c>
      <c r="D5" s="7" t="n">
        <v>4999</v>
      </c>
      <c r="E5" s="7" t="n">
        <v>430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8</v>
      </c>
      <c r="B1" s="2" t="s">
        <v>2</v>
      </c>
      <c r="C1" s="2" t="s">
        <v>25</v>
      </c>
    </row>
    <row r="2" spans="1:3">
      <c r="A2" s="3" t="s">
        <v>190</v>
      </c>
    </row>
    <row r="3" spans="1:3">
      <c r="A3" s="4" t="s">
        <v>479</v>
      </c>
      <c r="B3" s="7" t="n">
        <v>40470</v>
      </c>
      <c r="C3" s="7" t="n">
        <v>37575</v>
      </c>
    </row>
    <row r="4" spans="1:3">
      <c r="A4" s="4" t="s">
        <v>480</v>
      </c>
      <c r="B4" s="5" t="n">
        <v>28550</v>
      </c>
      <c r="C4" s="5" t="n">
        <v>34558</v>
      </c>
    </row>
    <row r="5" spans="1:3">
      <c r="A5" s="4" t="s">
        <v>481</v>
      </c>
      <c r="B5" s="5" t="n">
        <v>-43353</v>
      </c>
      <c r="C5" s="5" t="n">
        <v>-44007</v>
      </c>
    </row>
    <row r="6" spans="1:3">
      <c r="A6" s="4" t="s">
        <v>482</v>
      </c>
      <c r="B6" s="5" t="n">
        <v>245000</v>
      </c>
      <c r="C6" s="5" t="n">
        <v>225000</v>
      </c>
    </row>
    <row r="7" spans="1:3">
      <c r="A7" s="4" t="s">
        <v>483</v>
      </c>
      <c r="B7" s="5" t="n">
        <v>53513</v>
      </c>
      <c r="C7" s="5" t="n">
        <v>20321</v>
      </c>
    </row>
    <row r="8" spans="1:3">
      <c r="A8" s="4" t="s">
        <v>484</v>
      </c>
      <c r="B8" s="7" t="n">
        <v>324180</v>
      </c>
      <c r="C8" s="7" t="n">
        <v>273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14"/>
    <col customWidth="1" max="6" min="6" width="14"/>
  </cols>
  <sheetData>
    <row r="1" spans="1:6">
      <c r="A1" s="1" t="s">
        <v>485</v>
      </c>
      <c r="B1" s="2" t="s">
        <v>448</v>
      </c>
      <c r="C1" s="2" t="s">
        <v>486</v>
      </c>
      <c r="D1" s="2" t="s">
        <v>2</v>
      </c>
      <c r="E1" s="2" t="s">
        <v>76</v>
      </c>
      <c r="F1" s="2" t="s">
        <v>487</v>
      </c>
    </row>
    <row r="2" spans="1:6">
      <c r="A2" s="3" t="s">
        <v>488</v>
      </c>
    </row>
    <row r="3" spans="1:6">
      <c r="A3" s="4" t="s">
        <v>489</v>
      </c>
      <c r="C3" s="7" t="n">
        <v>245000</v>
      </c>
    </row>
    <row r="4" spans="1:6">
      <c r="A4" s="4" t="s">
        <v>490</v>
      </c>
      <c r="C4" s="5" t="n">
        <v>950000</v>
      </c>
    </row>
    <row r="5" spans="1:6">
      <c r="A5" s="4" t="s">
        <v>491</v>
      </c>
      <c r="C5" s="4" t="s">
        <v>492</v>
      </c>
    </row>
    <row r="6" spans="1:6">
      <c r="A6" s="4" t="s">
        <v>493</v>
      </c>
      <c r="C6" s="7" t="n">
        <v>2308500</v>
      </c>
    </row>
    <row r="7" spans="1:6">
      <c r="A7" s="4" t="s">
        <v>494</v>
      </c>
      <c r="F7" s="10" t="n">
        <v>2.43</v>
      </c>
    </row>
    <row r="8" spans="1:6">
      <c r="A8" s="4" t="s">
        <v>495</v>
      </c>
      <c r="C8" s="7" t="n">
        <v>25000</v>
      </c>
    </row>
    <row r="9" spans="1:6">
      <c r="A9" s="4" t="s">
        <v>496</v>
      </c>
      <c r="D9" s="7" t="n">
        <v>1838500</v>
      </c>
      <c r="E9" s="7" t="n">
        <v>690000</v>
      </c>
    </row>
    <row r="10" spans="1:6">
      <c r="A10" s="4" t="s">
        <v>461</v>
      </c>
    </row>
    <row r="11" spans="1:6">
      <c r="A11" s="3" t="s">
        <v>488</v>
      </c>
    </row>
    <row r="12" spans="1:6">
      <c r="A12" s="4" t="s">
        <v>497</v>
      </c>
      <c r="B12" s="7" t="n">
        <v>2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98</v>
      </c>
      <c r="B1" s="2" t="s">
        <v>75</v>
      </c>
      <c r="D1" s="2" t="s">
        <v>1</v>
      </c>
    </row>
    <row r="2" spans="1:5">
      <c r="B2" s="2" t="s">
        <v>2</v>
      </c>
      <c r="C2" s="2" t="s">
        <v>76</v>
      </c>
      <c r="D2" s="2" t="s">
        <v>2</v>
      </c>
      <c r="E2" s="2" t="s">
        <v>76</v>
      </c>
    </row>
    <row r="3" spans="1:5">
      <c r="A3" s="3" t="s">
        <v>194</v>
      </c>
    </row>
    <row r="4" spans="1:5">
      <c r="A4" s="4" t="s">
        <v>115</v>
      </c>
      <c r="B4" s="7" t="n">
        <v>1700</v>
      </c>
      <c r="C4" s="7" t="n">
        <v>12168</v>
      </c>
      <c r="D4" s="7" t="n">
        <v>4999</v>
      </c>
      <c r="E4" s="7" t="n">
        <v>46455</v>
      </c>
    </row>
    <row r="5" spans="1:5">
      <c r="A5" s="4" t="s">
        <v>499</v>
      </c>
      <c r="B5" s="5" t="n">
        <v>14633</v>
      </c>
      <c r="C5" s="5" t="n">
        <v>9647</v>
      </c>
      <c r="D5" s="5" t="n">
        <v>29617</v>
      </c>
      <c r="E5" s="5" t="n">
        <v>13134</v>
      </c>
    </row>
    <row r="6" spans="1:5">
      <c r="A6" s="4" t="s">
        <v>500</v>
      </c>
      <c r="B6" s="5" t="n">
        <v>6148</v>
      </c>
      <c r="C6" s="5" t="n">
        <v>42</v>
      </c>
      <c r="D6" s="5" t="n">
        <v>10623</v>
      </c>
      <c r="E6" s="5" t="n">
        <v>11970</v>
      </c>
    </row>
    <row r="7" spans="1:5">
      <c r="A7" s="4" t="s">
        <v>501</v>
      </c>
      <c r="B7" s="5" t="n">
        <v>220291</v>
      </c>
      <c r="C7" s="5" t="n">
        <v>1002804</v>
      </c>
      <c r="D7" s="5" t="n">
        <v>380003</v>
      </c>
      <c r="E7" s="5" t="n">
        <v>1642316</v>
      </c>
    </row>
    <row r="8" spans="1:5">
      <c r="A8" s="4" t="s">
        <v>502</v>
      </c>
      <c r="B8" s="5" t="n">
        <v>2878</v>
      </c>
      <c r="C8" s="5" t="n">
        <v>3726</v>
      </c>
      <c r="D8" s="5" t="n">
        <v>11489</v>
      </c>
      <c r="E8" s="5" t="n">
        <v>21541</v>
      </c>
    </row>
    <row r="9" spans="1:5">
      <c r="A9" s="4" t="s">
        <v>503</v>
      </c>
      <c r="B9" s="5" t="n">
        <v>707</v>
      </c>
      <c r="C9" s="5" t="n">
        <v>540</v>
      </c>
      <c r="D9" s="5" t="n">
        <v>2313</v>
      </c>
      <c r="E9" s="5" t="n">
        <v>2256</v>
      </c>
    </row>
    <row r="10" spans="1:5">
      <c r="A10" s="4" t="s">
        <v>504</v>
      </c>
      <c r="B10" s="5" t="n">
        <v>78458</v>
      </c>
      <c r="C10" s="5" t="n">
        <v>31382</v>
      </c>
      <c r="D10" s="5" t="n">
        <v>175944</v>
      </c>
      <c r="E10" s="5" t="n">
        <v>100955</v>
      </c>
    </row>
    <row r="11" spans="1:5">
      <c r="A11" s="4" t="s">
        <v>505</v>
      </c>
      <c r="B11" s="5" t="n">
        <v>62188</v>
      </c>
      <c r="C11" s="5" t="n">
        <v>25783</v>
      </c>
      <c r="D11" s="5" t="n">
        <v>169827</v>
      </c>
      <c r="E11" s="5" t="n">
        <v>54400</v>
      </c>
    </row>
    <row r="12" spans="1:5">
      <c r="A12" s="4" t="s">
        <v>436</v>
      </c>
      <c r="B12" s="7" t="n">
        <v>387003</v>
      </c>
      <c r="C12" s="7" t="n">
        <v>1086092</v>
      </c>
      <c r="D12" s="7" t="n">
        <v>784815</v>
      </c>
      <c r="E12" s="7" t="n">
        <v>18930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49"/>
    <col customWidth="1" max="2" min="2" width="62"/>
    <col customWidth="1" max="3" min="3" width="45"/>
    <col customWidth="1" max="4" min="4" width="37"/>
    <col customWidth="1" max="5" min="5" width="63"/>
    <col customWidth="1" max="6" min="6" width="63"/>
    <col customWidth="1" max="7" min="7" width="39"/>
    <col customWidth="1" max="8" min="8" width="20"/>
    <col customWidth="1" max="9" min="9" width="20"/>
  </cols>
  <sheetData>
    <row r="1" spans="1:9">
      <c r="A1" s="1" t="s">
        <v>506</v>
      </c>
      <c r="B1" s="2" t="s">
        <v>507</v>
      </c>
      <c r="C1" s="2" t="s">
        <v>508</v>
      </c>
      <c r="D1" s="2" t="s">
        <v>509</v>
      </c>
      <c r="E1" s="2" t="s">
        <v>510</v>
      </c>
      <c r="F1" s="2" t="s">
        <v>511</v>
      </c>
      <c r="G1" s="2" t="s">
        <v>512</v>
      </c>
      <c r="H1" s="2" t="s">
        <v>513</v>
      </c>
      <c r="I1" s="2" t="s">
        <v>514</v>
      </c>
    </row>
    <row r="2" spans="1:9">
      <c r="A2" s="3" t="s">
        <v>515</v>
      </c>
    </row>
    <row r="3" spans="1:9">
      <c r="A3" s="4" t="s">
        <v>67</v>
      </c>
      <c r="G3" s="5" t="n">
        <v>100000000</v>
      </c>
      <c r="H3" s="5" t="n">
        <v>100000000</v>
      </c>
      <c r="I3" s="5" t="n">
        <v>100000000</v>
      </c>
    </row>
    <row r="4" spans="1:9">
      <c r="A4" s="4" t="s">
        <v>516</v>
      </c>
      <c r="I4" s="4" t="s">
        <v>34</v>
      </c>
    </row>
    <row r="5" spans="1:9">
      <c r="A5" s="4" t="s">
        <v>517</v>
      </c>
      <c r="D5" s="7" t="n">
        <v>193180</v>
      </c>
    </row>
    <row r="6" spans="1:9">
      <c r="A6" s="4" t="s">
        <v>518</v>
      </c>
      <c r="D6" s="10" t="n">
        <v>1.04</v>
      </c>
    </row>
    <row r="7" spans="1:9">
      <c r="A7" s="4" t="s">
        <v>519</v>
      </c>
      <c r="G7" s="5" t="n">
        <v>1123400</v>
      </c>
      <c r="H7" s="5" t="n">
        <v>1123400</v>
      </c>
      <c r="I7" s="5" t="n">
        <v>1123400</v>
      </c>
    </row>
    <row r="8" spans="1:9">
      <c r="A8" s="4" t="s">
        <v>68</v>
      </c>
      <c r="G8" s="5" t="n">
        <v>19030915</v>
      </c>
      <c r="H8" s="5" t="n">
        <v>19030915</v>
      </c>
      <c r="I8" s="5" t="n">
        <v>16637679</v>
      </c>
    </row>
    <row r="9" spans="1:9">
      <c r="A9" s="4" t="s">
        <v>69</v>
      </c>
      <c r="G9" s="5" t="n">
        <v>19030915</v>
      </c>
      <c r="H9" s="5" t="n">
        <v>19030915</v>
      </c>
      <c r="I9" s="5" t="n">
        <v>16637679</v>
      </c>
    </row>
    <row r="10" spans="1:9">
      <c r="A10" s="4" t="s">
        <v>520</v>
      </c>
      <c r="B10" s="5" t="n">
        <v>2</v>
      </c>
      <c r="E10" s="5" t="n">
        <v>2</v>
      </c>
      <c r="F10" s="5" t="n">
        <v>2</v>
      </c>
    </row>
    <row r="11" spans="1:9">
      <c r="A11" s="4" t="s">
        <v>521</v>
      </c>
      <c r="B11" s="5" t="n">
        <v>2</v>
      </c>
      <c r="E11" s="5" t="n">
        <v>2</v>
      </c>
      <c r="F11" s="5" t="n">
        <v>2</v>
      </c>
    </row>
    <row r="12" spans="1:9">
      <c r="A12" s="4" t="s">
        <v>522</v>
      </c>
      <c r="C12" s="5" t="n">
        <v>4</v>
      </c>
    </row>
    <row r="13" spans="1:9">
      <c r="A13" s="4" t="s">
        <v>523</v>
      </c>
      <c r="G13" s="5" t="n">
        <v>470000</v>
      </c>
    </row>
    <row r="14" spans="1:9">
      <c r="A14" s="4" t="s">
        <v>524</v>
      </c>
      <c r="G14" s="5" t="n">
        <v>8</v>
      </c>
    </row>
    <row r="15" spans="1:9">
      <c r="A15" s="4" t="s">
        <v>525</v>
      </c>
      <c r="G15" s="7" t="n">
        <v>1226300</v>
      </c>
    </row>
    <row r="16" spans="1:9">
      <c r="A16" s="4" t="s">
        <v>526</v>
      </c>
      <c r="E16" s="5" t="n">
        <v>158370</v>
      </c>
      <c r="G16" s="5" t="n">
        <v>35000</v>
      </c>
      <c r="H16" s="5" t="n">
        <v>35000</v>
      </c>
    </row>
    <row r="17" spans="1:9">
      <c r="A17" s="4" t="s">
        <v>527</v>
      </c>
      <c r="E17" s="10" t="n">
        <v>2.26</v>
      </c>
    </row>
    <row r="18" spans="1:9">
      <c r="A18" s="4" t="s">
        <v>528</v>
      </c>
      <c r="E18" s="7" t="n">
        <v>186268</v>
      </c>
    </row>
    <row r="19" spans="1:9">
      <c r="A19" s="4" t="s">
        <v>529</v>
      </c>
      <c r="E19" s="4" t="s">
        <v>470</v>
      </c>
    </row>
    <row r="20" spans="1:9">
      <c r="A20" s="4" t="s">
        <v>530</v>
      </c>
    </row>
    <row r="21" spans="1:9">
      <c r="A21" s="3" t="s">
        <v>515</v>
      </c>
    </row>
    <row r="22" spans="1:9">
      <c r="A22" s="4" t="s">
        <v>519</v>
      </c>
      <c r="G22" s="5" t="n">
        <v>193370</v>
      </c>
      <c r="H22" s="5" t="n">
        <v>193370</v>
      </c>
    </row>
    <row r="23" spans="1:9">
      <c r="A23" s="4" t="s">
        <v>531</v>
      </c>
    </row>
    <row r="24" spans="1:9">
      <c r="A24" s="3" t="s">
        <v>515</v>
      </c>
    </row>
    <row r="25" spans="1:9">
      <c r="A25" s="4" t="s">
        <v>518</v>
      </c>
      <c r="B25" s="7" t="n">
        <v>1</v>
      </c>
      <c r="E25" s="10" t="n">
        <v>1.81</v>
      </c>
      <c r="F25" s="11" t="n">
        <v>0.8</v>
      </c>
    </row>
    <row r="26" spans="1:9">
      <c r="A26" s="4" t="s">
        <v>313</v>
      </c>
      <c r="B26" s="5" t="n">
        <v>60000</v>
      </c>
      <c r="E26" s="5" t="n">
        <v>452486</v>
      </c>
      <c r="F26" s="5" t="n">
        <v>625000</v>
      </c>
      <c r="H26" s="5" t="n">
        <v>100000</v>
      </c>
    </row>
    <row r="27" spans="1:9">
      <c r="A27" s="4" t="s">
        <v>532</v>
      </c>
      <c r="B27" s="7" t="n">
        <v>60000</v>
      </c>
      <c r="E27" s="7" t="n">
        <v>1000000</v>
      </c>
      <c r="F27" s="7" t="n">
        <v>500000</v>
      </c>
    </row>
    <row r="28" spans="1:9">
      <c r="A28" s="4" t="s">
        <v>533</v>
      </c>
    </row>
    <row r="29" spans="1:9">
      <c r="A29" s="3" t="s">
        <v>515</v>
      </c>
    </row>
    <row r="30" spans="1:9">
      <c r="A30" s="4" t="s">
        <v>516</v>
      </c>
      <c r="D30" s="5" t="n">
        <v>92875</v>
      </c>
    </row>
    <row r="31" spans="1:9">
      <c r="A31" s="4" t="s">
        <v>534</v>
      </c>
    </row>
    <row r="32" spans="1:9">
      <c r="A32" s="3" t="s">
        <v>515</v>
      </c>
    </row>
    <row r="33" spans="1:9">
      <c r="A33" s="4" t="s">
        <v>516</v>
      </c>
      <c r="D33" s="5" t="n">
        <v>92875</v>
      </c>
    </row>
    <row r="34" spans="1:9">
      <c r="A34" s="4" t="s">
        <v>535</v>
      </c>
    </row>
    <row r="35" spans="1:9">
      <c r="A35" s="3" t="s">
        <v>515</v>
      </c>
    </row>
    <row r="36" spans="1:9">
      <c r="A36" s="4" t="s">
        <v>516</v>
      </c>
      <c r="C36" s="5" t="n">
        <v>500000</v>
      </c>
    </row>
    <row r="37" spans="1:9">
      <c r="A37" s="4" t="s">
        <v>517</v>
      </c>
      <c r="C37" s="7" t="n">
        <v>720000</v>
      </c>
    </row>
    <row r="38" spans="1:9">
      <c r="A38" s="4" t="s">
        <v>518</v>
      </c>
      <c r="C38" s="10" t="n">
        <v>1.44</v>
      </c>
    </row>
    <row r="39" spans="1:9">
      <c r="A39" s="4" t="s">
        <v>536</v>
      </c>
    </row>
    <row r="40" spans="1:9">
      <c r="A40" s="3" t="s">
        <v>515</v>
      </c>
    </row>
    <row r="41" spans="1:9">
      <c r="A41" s="4" t="s">
        <v>516</v>
      </c>
      <c r="C41" s="5" t="n">
        <v>1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37</v>
      </c>
      <c r="B1" s="2" t="s">
        <v>75</v>
      </c>
      <c r="D1" s="2" t="s">
        <v>1</v>
      </c>
    </row>
    <row r="2" spans="1:5">
      <c r="B2" s="2" t="s">
        <v>2</v>
      </c>
      <c r="C2" s="2" t="s">
        <v>76</v>
      </c>
      <c r="D2" s="2" t="s">
        <v>2</v>
      </c>
      <c r="E2" s="2" t="s">
        <v>76</v>
      </c>
    </row>
    <row r="3" spans="1:5">
      <c r="A3" s="3" t="s">
        <v>202</v>
      </c>
    </row>
    <row r="4" spans="1:5">
      <c r="A4" s="4" t="s">
        <v>538</v>
      </c>
      <c r="B4" s="7" t="n">
        <v>-2515292</v>
      </c>
      <c r="C4" s="7" t="n">
        <v>-624445</v>
      </c>
      <c r="D4" s="7" t="n">
        <v>-8530244</v>
      </c>
      <c r="E4" s="7" t="n">
        <v>-1206116</v>
      </c>
    </row>
    <row r="5" spans="1:5">
      <c r="A5" s="4" t="s">
        <v>539</v>
      </c>
      <c r="B5" s="5" t="n">
        <v>18092369</v>
      </c>
      <c r="C5" s="5" t="n">
        <v>15889853</v>
      </c>
      <c r="D5" s="5" t="n">
        <v>17371183</v>
      </c>
      <c r="E5" s="5" t="n">
        <v>14026815</v>
      </c>
    </row>
    <row r="6" spans="1:5">
      <c r="A6" s="4" t="s">
        <v>540</v>
      </c>
      <c r="B6" s="4" t="s">
        <v>34</v>
      </c>
      <c r="C6" s="4" t="s">
        <v>34</v>
      </c>
      <c r="D6" s="4" t="s">
        <v>34</v>
      </c>
      <c r="E6" s="4" t="s">
        <v>34</v>
      </c>
    </row>
    <row r="7" spans="1:5">
      <c r="A7" s="4" t="s">
        <v>541</v>
      </c>
      <c r="B7" s="5" t="n">
        <v>18092369</v>
      </c>
      <c r="C7" s="5" t="n">
        <v>15889853</v>
      </c>
      <c r="D7" s="5" t="n">
        <v>17371183</v>
      </c>
      <c r="E7" s="5" t="n">
        <v>14026815</v>
      </c>
    </row>
    <row r="8" spans="1:5">
      <c r="A8" s="3" t="s">
        <v>542</v>
      </c>
    </row>
    <row r="9" spans="1:5">
      <c r="A9" s="4" t="s">
        <v>543</v>
      </c>
      <c r="B9" s="8" t="n">
        <v>-0.139</v>
      </c>
      <c r="C9" s="8" t="n">
        <v>-0.039</v>
      </c>
      <c r="D9" s="8" t="n">
        <v>-0.491</v>
      </c>
      <c r="E9" s="8" t="n">
        <v>-0.08599999999999999</v>
      </c>
    </row>
    <row r="10" spans="1:5">
      <c r="A10" s="4" t="s">
        <v>544</v>
      </c>
      <c r="B10" s="8" t="n">
        <v>-0.139</v>
      </c>
      <c r="C10" s="8" t="n">
        <v>-0.039</v>
      </c>
      <c r="D10" s="8" t="n">
        <v>-0.491</v>
      </c>
      <c r="E10" s="8" t="n">
        <v>-0.085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 customWidth="1" max="6" min="6" width="16"/>
  </cols>
  <sheetData>
    <row r="1" spans="1:6">
      <c r="A1" s="1" t="s">
        <v>545</v>
      </c>
      <c r="B1" s="2" t="s">
        <v>75</v>
      </c>
      <c r="D1" s="2" t="s">
        <v>1</v>
      </c>
      <c r="F1" s="2" t="s">
        <v>329</v>
      </c>
    </row>
    <row r="2" spans="1:6">
      <c r="B2" s="2" t="s">
        <v>2</v>
      </c>
      <c r="C2" s="2" t="s">
        <v>76</v>
      </c>
      <c r="D2" s="2" t="s">
        <v>2</v>
      </c>
      <c r="E2" s="2" t="s">
        <v>76</v>
      </c>
      <c r="F2" s="2" t="s">
        <v>25</v>
      </c>
    </row>
    <row r="3" spans="1:6">
      <c r="A3" s="3" t="s">
        <v>546</v>
      </c>
    </row>
    <row r="4" spans="1:6">
      <c r="A4" s="4" t="s">
        <v>547</v>
      </c>
      <c r="D4" s="4" t="s">
        <v>548</v>
      </c>
    </row>
    <row r="5" spans="1:6">
      <c r="A5" s="4" t="s">
        <v>549</v>
      </c>
      <c r="D5" s="4" t="s">
        <v>550</v>
      </c>
    </row>
    <row r="6" spans="1:6">
      <c r="A6" s="4" t="s">
        <v>551</v>
      </c>
      <c r="D6" s="4" t="s">
        <v>552</v>
      </c>
    </row>
    <row r="7" spans="1:6">
      <c r="A7" s="4" t="s">
        <v>553</v>
      </c>
      <c r="B7" s="7" t="n">
        <v>3073360</v>
      </c>
      <c r="D7" s="7" t="n">
        <v>3073360</v>
      </c>
    </row>
    <row r="8" spans="1:6">
      <c r="A8" s="4" t="s">
        <v>554</v>
      </c>
      <c r="B8" s="5" t="n">
        <v>64500641</v>
      </c>
      <c r="D8" s="7" t="n">
        <v>64500641</v>
      </c>
    </row>
    <row r="9" spans="1:6">
      <c r="A9" s="4" t="s">
        <v>555</v>
      </c>
      <c r="D9" s="4" t="s">
        <v>556</v>
      </c>
    </row>
    <row r="10" spans="1:6">
      <c r="A10" s="4" t="s">
        <v>557</v>
      </c>
      <c r="D10" s="4" t="s">
        <v>558</v>
      </c>
    </row>
    <row r="11" spans="1:6">
      <c r="A11" s="4" t="s">
        <v>559</v>
      </c>
      <c r="B11" s="5" t="n">
        <v>12099165</v>
      </c>
      <c r="D11" s="7" t="n">
        <v>12099165</v>
      </c>
    </row>
    <row r="12" spans="1:6">
      <c r="A12" s="4" t="s">
        <v>560</v>
      </c>
      <c r="B12" s="7" t="n">
        <v>12099165</v>
      </c>
      <c r="D12" s="7" t="n">
        <v>12099165</v>
      </c>
    </row>
    <row r="13" spans="1:6">
      <c r="A13" s="4" t="s">
        <v>561</v>
      </c>
      <c r="B13" s="4" t="s">
        <v>562</v>
      </c>
      <c r="C13" s="4" t="s">
        <v>562</v>
      </c>
      <c r="D13" s="4" t="s">
        <v>562</v>
      </c>
      <c r="E13" s="4" t="s">
        <v>562</v>
      </c>
    </row>
    <row r="14" spans="1:6">
      <c r="A14" s="4" t="s">
        <v>563</v>
      </c>
      <c r="D14" s="4" t="s">
        <v>470</v>
      </c>
    </row>
    <row r="15" spans="1:6">
      <c r="A15" s="4" t="s">
        <v>46</v>
      </c>
      <c r="B15" s="7" t="n">
        <v>81901</v>
      </c>
      <c r="D15" s="7" t="n">
        <v>81901</v>
      </c>
      <c r="F15" s="7" t="n">
        <v>139947</v>
      </c>
    </row>
    <row r="16" spans="1:6">
      <c r="A16" s="4" t="s">
        <v>564</v>
      </c>
      <c r="D16" s="7" t="n">
        <v>1715510</v>
      </c>
      <c r="F16" s="7" t="n">
        <v>13538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78"/>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68</v>
      </c>
      <c r="B8" s="4" t="s">
        <v>571</v>
      </c>
    </row>
    <row r="9" spans="1:2">
      <c r="A9" s="4" t="s">
        <v>534</v>
      </c>
    </row>
    <row r="10" spans="1:2">
      <c r="A10" s="3" t="s">
        <v>567</v>
      </c>
    </row>
    <row r="11" spans="1:2">
      <c r="A11" s="4" t="s">
        <v>568</v>
      </c>
      <c r="B11" s="4" t="s">
        <v>572</v>
      </c>
    </row>
    <row r="12" spans="1:2">
      <c r="A12" s="4" t="s">
        <v>573</v>
      </c>
    </row>
    <row r="13" spans="1:2">
      <c r="A13" s="3" t="s">
        <v>567</v>
      </c>
    </row>
    <row r="14" spans="1:2">
      <c r="A14" s="4" t="s">
        <v>568</v>
      </c>
      <c r="B14"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75</v>
      </c>
      <c r="B1" s="2" t="s">
        <v>330</v>
      </c>
      <c r="C1" s="2" t="s">
        <v>576</v>
      </c>
      <c r="D1" s="2" t="s">
        <v>577</v>
      </c>
      <c r="E1" s="2" t="s">
        <v>578</v>
      </c>
    </row>
    <row r="2" spans="1:5">
      <c r="A2" s="3" t="s">
        <v>567</v>
      </c>
    </row>
    <row r="3" spans="1:5">
      <c r="A3" s="4" t="s">
        <v>579</v>
      </c>
      <c r="B3" s="4" t="s">
        <v>34</v>
      </c>
      <c r="C3" s="7" t="n">
        <v>469418</v>
      </c>
    </row>
    <row r="4" spans="1:5">
      <c r="A4" s="4" t="s">
        <v>570</v>
      </c>
    </row>
    <row r="5" spans="1:5">
      <c r="A5" s="3" t="s">
        <v>567</v>
      </c>
    </row>
    <row r="6" spans="1:5">
      <c r="A6" s="4" t="s">
        <v>579</v>
      </c>
      <c r="B6" s="4" t="s">
        <v>34</v>
      </c>
      <c r="C6" s="5" t="n">
        <v>469418</v>
      </c>
    </row>
    <row r="7" spans="1:5">
      <c r="A7" s="4" t="s">
        <v>580</v>
      </c>
    </row>
    <row r="8" spans="1:5">
      <c r="A8" s="3" t="s">
        <v>567</v>
      </c>
    </row>
    <row r="9" spans="1:5">
      <c r="A9" s="4" t="s">
        <v>579</v>
      </c>
      <c r="B9" s="5" t="n">
        <v>204540</v>
      </c>
      <c r="C9" s="5" t="n">
        <v>196001</v>
      </c>
    </row>
    <row r="10" spans="1:5">
      <c r="A10" s="4" t="s">
        <v>573</v>
      </c>
    </row>
    <row r="11" spans="1:5">
      <c r="A11" s="3" t="s">
        <v>567</v>
      </c>
    </row>
    <row r="12" spans="1:5">
      <c r="A12" s="4" t="s">
        <v>579</v>
      </c>
      <c r="B12" s="7" t="n">
        <v>1051857</v>
      </c>
      <c r="C12" s="7" t="n">
        <v>1007953</v>
      </c>
      <c r="D12" s="7" t="n">
        <v>1098197</v>
      </c>
      <c r="E12" s="12"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1"/>
    <col customWidth="1" max="7" min="7" width="21"/>
  </cols>
  <sheetData>
    <row r="1" spans="1:7">
      <c r="A1" s="1" t="s">
        <v>581</v>
      </c>
      <c r="B1" s="2" t="s">
        <v>582</v>
      </c>
      <c r="C1" s="2" t="s">
        <v>1</v>
      </c>
      <c r="D1" s="2" t="s">
        <v>329</v>
      </c>
    </row>
    <row r="2" spans="1:7">
      <c r="B2" s="2" t="s">
        <v>583</v>
      </c>
      <c r="C2" s="2" t="s">
        <v>330</v>
      </c>
      <c r="D2" s="2" t="s">
        <v>576</v>
      </c>
      <c r="E2" s="2" t="s">
        <v>584</v>
      </c>
      <c r="F2" s="2" t="s">
        <v>577</v>
      </c>
      <c r="G2" s="2" t="s">
        <v>578</v>
      </c>
    </row>
    <row r="3" spans="1:7">
      <c r="A3" s="3" t="s">
        <v>585</v>
      </c>
    </row>
    <row r="4" spans="1:7">
      <c r="A4" s="4" t="s">
        <v>579</v>
      </c>
      <c r="C4" s="4" t="s">
        <v>34</v>
      </c>
      <c r="D4" s="7" t="n">
        <v>469418</v>
      </c>
    </row>
    <row r="5" spans="1:7">
      <c r="A5" s="4" t="s">
        <v>518</v>
      </c>
      <c r="E5" s="10" t="n">
        <v>1.04</v>
      </c>
    </row>
    <row r="6" spans="1:7">
      <c r="A6" s="4" t="s">
        <v>580</v>
      </c>
    </row>
    <row r="7" spans="1:7">
      <c r="A7" s="3" t="s">
        <v>585</v>
      </c>
    </row>
    <row r="8" spans="1:7">
      <c r="A8" s="4" t="s">
        <v>579</v>
      </c>
      <c r="C8" s="5" t="n">
        <v>204540</v>
      </c>
      <c r="D8" s="5" t="n">
        <v>196001</v>
      </c>
    </row>
    <row r="9" spans="1:7">
      <c r="A9" s="4" t="s">
        <v>586</v>
      </c>
      <c r="C9" s="5" t="n">
        <v>102270</v>
      </c>
    </row>
    <row r="10" spans="1:7">
      <c r="A10" s="4" t="s">
        <v>573</v>
      </c>
    </row>
    <row r="11" spans="1:7">
      <c r="A11" s="3" t="s">
        <v>585</v>
      </c>
    </row>
    <row r="12" spans="1:7">
      <c r="A12" s="4" t="s">
        <v>579</v>
      </c>
      <c r="C12" s="5" t="n">
        <v>1051857</v>
      </c>
      <c r="D12" s="5" t="n">
        <v>1007953</v>
      </c>
      <c r="F12" s="7" t="n">
        <v>1098197</v>
      </c>
      <c r="G12" s="12" t="n">
        <v>7</v>
      </c>
    </row>
    <row r="13" spans="1:7">
      <c r="A13" s="4" t="s">
        <v>587</v>
      </c>
    </row>
    <row r="14" spans="1:7">
      <c r="A14" s="3" t="s">
        <v>585</v>
      </c>
    </row>
    <row r="15" spans="1:7">
      <c r="A15" s="4" t="s">
        <v>588</v>
      </c>
      <c r="B15" s="5" t="n">
        <v>452486</v>
      </c>
    </row>
    <row r="16" spans="1:7">
      <c r="A16" s="4" t="s">
        <v>518</v>
      </c>
      <c r="B16" s="10" t="n">
        <v>1.81</v>
      </c>
    </row>
    <row r="17" spans="1:7">
      <c r="A17" s="4" t="s">
        <v>589</v>
      </c>
      <c r="B17" s="7" t="n">
        <v>819000</v>
      </c>
    </row>
    <row r="18" spans="1:7">
      <c r="A18" s="4" t="s">
        <v>570</v>
      </c>
    </row>
    <row r="19" spans="1:7">
      <c r="A19" s="3" t="s">
        <v>585</v>
      </c>
    </row>
    <row r="20" spans="1:7">
      <c r="A20" s="4" t="s">
        <v>579</v>
      </c>
      <c r="C20" s="4" t="s">
        <v>34</v>
      </c>
      <c r="D20" s="5" t="n">
        <v>469418</v>
      </c>
    </row>
    <row r="21" spans="1:7">
      <c r="A21" s="4" t="s">
        <v>590</v>
      </c>
      <c r="D21" s="7" t="n">
        <v>1945224</v>
      </c>
    </row>
  </sheetData>
  <mergeCells count="2">
    <mergeCell ref="A1:A2"/>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591</v>
      </c>
      <c r="B1" s="2" t="s">
        <v>330</v>
      </c>
    </row>
    <row r="2" spans="1:2">
      <c r="A2" s="3" t="s">
        <v>214</v>
      </c>
    </row>
    <row r="3" spans="1:2">
      <c r="A3" s="4" t="s">
        <v>592</v>
      </c>
      <c r="B3" s="7" t="n">
        <v>30643</v>
      </c>
    </row>
    <row r="4" spans="1:2">
      <c r="A4" s="4" t="s">
        <v>593</v>
      </c>
      <c r="B4" s="5" t="n">
        <v>25202</v>
      </c>
    </row>
    <row r="5" spans="1:2">
      <c r="A5" s="4" t="s">
        <v>594</v>
      </c>
      <c r="B5" s="5" t="n">
        <v>6392</v>
      </c>
    </row>
    <row r="6" spans="1:2">
      <c r="A6" s="4" t="s">
        <v>436</v>
      </c>
      <c r="B6" s="7" t="n">
        <v>622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80"/>
    <col customWidth="1" max="5" min="5" width="80"/>
    <col customWidth="1" max="6" min="6" width="80"/>
  </cols>
  <sheetData>
    <row r="1" spans="1:6">
      <c r="A1" s="1" t="s">
        <v>595</v>
      </c>
      <c r="B1" s="2" t="s">
        <v>596</v>
      </c>
      <c r="C1" s="2" t="s">
        <v>486</v>
      </c>
      <c r="D1" s="2" t="s">
        <v>597</v>
      </c>
      <c r="E1" s="2" t="s">
        <v>598</v>
      </c>
      <c r="F1" s="2" t="s">
        <v>576</v>
      </c>
    </row>
    <row r="2" spans="1:6">
      <c r="A2" s="3" t="s">
        <v>599</v>
      </c>
    </row>
    <row r="3" spans="1:6">
      <c r="A3" s="4" t="s">
        <v>600</v>
      </c>
      <c r="C3" s="4" t="s">
        <v>601</v>
      </c>
      <c r="F3" s="4" t="s">
        <v>602</v>
      </c>
    </row>
    <row r="4" spans="1:6">
      <c r="A4" s="4" t="s">
        <v>603</v>
      </c>
      <c r="E4" s="4" t="s">
        <v>604</v>
      </c>
    </row>
    <row r="5" spans="1:6">
      <c r="A5" s="4" t="s">
        <v>605</v>
      </c>
      <c r="E5" s="7" t="n">
        <v>11367564</v>
      </c>
      <c r="F5" s="7" t="n">
        <v>10893089</v>
      </c>
    </row>
    <row r="6" spans="1:6">
      <c r="A6" s="4" t="s">
        <v>606</v>
      </c>
      <c r="E6" s="5" t="n">
        <v>109</v>
      </c>
    </row>
    <row r="7" spans="1:6">
      <c r="A7" s="4" t="s">
        <v>607</v>
      </c>
      <c r="B7" s="7" t="n">
        <v>5400000</v>
      </c>
    </row>
    <row r="8" spans="1:6">
      <c r="A8" s="4" t="s">
        <v>608</v>
      </c>
      <c r="D8" s="7" t="n">
        <v>200000</v>
      </c>
    </row>
    <row r="9" spans="1:6">
      <c r="A9" s="4" t="s">
        <v>609</v>
      </c>
      <c r="D9" s="4" t="s">
        <v>610</v>
      </c>
    </row>
    <row r="10" spans="1:6">
      <c r="A10" s="4" t="s">
        <v>611</v>
      </c>
      <c r="E10" s="4" t="s">
        <v>612</v>
      </c>
    </row>
    <row r="11" spans="1:6">
      <c r="A11" s="4" t="s">
        <v>613</v>
      </c>
      <c r="E11" s="4" t="s">
        <v>614</v>
      </c>
    </row>
    <row r="12" spans="1:6">
      <c r="A12" s="4" t="s">
        <v>615</v>
      </c>
    </row>
    <row r="13" spans="1:6">
      <c r="A13" s="3" t="s">
        <v>599</v>
      </c>
    </row>
    <row r="14" spans="1:6">
      <c r="A14" s="4" t="s">
        <v>606</v>
      </c>
      <c r="E14" s="5" t="n">
        <v>32</v>
      </c>
    </row>
    <row r="15" spans="1:6">
      <c r="A15" s="4" t="s">
        <v>616</v>
      </c>
    </row>
    <row r="16" spans="1:6">
      <c r="A16" s="3" t="s">
        <v>599</v>
      </c>
    </row>
    <row r="17" spans="1:6">
      <c r="A17" s="4" t="s">
        <v>606</v>
      </c>
      <c r="E17" s="5" t="n">
        <v>76</v>
      </c>
    </row>
    <row r="18" spans="1:6">
      <c r="A18" s="4" t="s">
        <v>617</v>
      </c>
    </row>
    <row r="19" spans="1:6">
      <c r="A19" s="3" t="s">
        <v>599</v>
      </c>
    </row>
    <row r="20" spans="1:6">
      <c r="A20" s="4" t="s">
        <v>606</v>
      </c>
      <c r="E20" s="5" t="n">
        <v>1</v>
      </c>
    </row>
    <row r="21" spans="1:6">
      <c r="A21" s="4" t="s">
        <v>403</v>
      </c>
    </row>
    <row r="22" spans="1:6">
      <c r="A22" s="3" t="s">
        <v>599</v>
      </c>
    </row>
    <row r="23" spans="1:6">
      <c r="A23" s="4" t="s">
        <v>618</v>
      </c>
      <c r="E23" s="4" t="s">
        <v>353</v>
      </c>
    </row>
    <row r="24" spans="1:6">
      <c r="A24" s="4" t="s">
        <v>406</v>
      </c>
    </row>
    <row r="25" spans="1:6">
      <c r="A25" s="3" t="s">
        <v>599</v>
      </c>
    </row>
    <row r="26" spans="1:6">
      <c r="A26" s="4" t="s">
        <v>618</v>
      </c>
      <c r="E26" s="4" t="s">
        <v>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620</v>
      </c>
      <c r="B1" s="2" t="s">
        <v>621</v>
      </c>
    </row>
    <row r="2" spans="1:2">
      <c r="A2" s="3" t="s">
        <v>622</v>
      </c>
    </row>
    <row r="3" spans="1:2">
      <c r="A3" s="4" t="s">
        <v>314</v>
      </c>
      <c r="B3" s="4" t="s">
        <v>315</v>
      </c>
    </row>
    <row r="4" spans="1:2">
      <c r="A4" s="4" t="s">
        <v>313</v>
      </c>
      <c r="B4" s="5" t="n">
        <v>152587000</v>
      </c>
    </row>
    <row r="5" spans="1:2">
      <c r="A5" s="4" t="s">
        <v>316</v>
      </c>
      <c r="B5" s="4" t="s">
        <v>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59:49Z</dcterms:created>
  <dcterms:modified xmlns:dcterms="http://purl.org/dc/terms/" xmlns:xsi="http://www.w3.org/2001/XMLSchema-instance" xsi:type="dcterms:W3CDTF">2017-11-14T12:59:49Z</dcterms:modified>
</cp:coreProperties>
</file>